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Basis Of Presentation And Gener" sheetId="6" r:id="rId6"/>
    <s:sheet name="Significant Accounting Policies" sheetId="7" r:id="rId7"/>
    <s:sheet name="Transactions With Related Parti" sheetId="8" r:id="rId8"/>
    <s:sheet name="Fixed Assets" sheetId="9" r:id="rId9"/>
    <s:sheet name="Above Market Acquired Charters" sheetId="10" r:id="rId10"/>
    <s:sheet name="Long-Term Debt" sheetId="11" r:id="rId11"/>
    <s:sheet name="Partners' Capital" sheetId="12" r:id="rId12"/>
    <s:sheet name="Net Income Per Unit" sheetId="13" r:id="rId13"/>
    <s:sheet name="Commitments And Contingencies" sheetId="14" r:id="rId14"/>
    <s:sheet name="Subsequent Events" sheetId="15" r:id="rId15"/>
    <s:sheet name="Significant Accounting Polici16" sheetId="16" r:id="rId16"/>
    <s:sheet name="Transactions with Related Par17" sheetId="17" r:id="rId17"/>
    <s:sheet name="Fixed Assets (Tables)" sheetId="18" r:id="rId18"/>
    <s:sheet name="Above market acquired charters " sheetId="19" r:id="rId19"/>
    <s:sheet name="Long-Term Debt (Tables)" sheetId="20" r:id="rId20"/>
    <s:sheet name="Partners' Capital (Tables)" sheetId="21" r:id="rId21"/>
    <s:sheet name="Net Income Per Unit (Tables)" sheetId="22" r:id="rId22"/>
    <s:sheet name="Commitments and Contingencies (" sheetId="23" r:id="rId23"/>
    <s:sheet name="Basis of Presentation and Gen24" sheetId="24" r:id="rId24"/>
    <s:sheet name="Basis of Presentation and Gen25" sheetId="25" r:id="rId25"/>
    <s:sheet name="Transactions with Related Par26" sheetId="26" r:id="rId26"/>
    <s:sheet name="Transactions with Related Par27" sheetId="27" r:id="rId27"/>
    <s:sheet name="Transactions with Related Par28" sheetId="28" r:id="rId28"/>
    <s:sheet name="Transactions with Related Par29" sheetId="29" r:id="rId29"/>
    <s:sheet name="Fixed Assets - Advances for ves" sheetId="30" r:id="rId30"/>
    <s:sheet name="Fixed assets - Vessels, net (Ta" sheetId="31" r:id="rId31"/>
    <s:sheet name="Fixed Assets - Additional Infor" sheetId="32" r:id="rId32"/>
    <s:sheet name="Above market acquired charter33" sheetId="33" r:id="rId33"/>
    <s:sheet name="Above market acquired charter34" sheetId="34" r:id="rId34"/>
    <s:sheet name="Long Term Debt - Total Debt (Ta" sheetId="35" r:id="rId35"/>
    <s:sheet name="Long-Term Debt - Additional Inf" sheetId="36" r:id="rId36"/>
    <s:sheet name="Partners' Capital - Partnership" sheetId="37" r:id="rId37"/>
    <s:sheet name="Partners' Capital - Distributio" sheetId="38" r:id="rId38"/>
    <s:sheet name="Partners' Capital - Additional " sheetId="39" r:id="rId39"/>
    <s:sheet name="Net Income Per Unit (Table) (De" sheetId="40" r:id="rId40"/>
    <s:sheet name="Commitments and Contingencies -" sheetId="41" r:id="rId41"/>
    <s:sheet name="Commitments and Contingencies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50">
  <si>
    <t>Document And Entity Information - Jun. 30, 2015 - shares</t>
  </si>
  <si>
    <t>Total</t>
  </si>
  <si>
    <t>Document and Entity Information</t>
  </si>
  <si>
    <t>Document Type</t>
  </si>
  <si>
    <t>6-K</t>
  </si>
  <si>
    <t>Document Period End Date</t>
  </si>
  <si>
    <t>Jun. 30,
		2015</t>
  </si>
  <si>
    <t>Amendment Flag</t>
  </si>
  <si>
    <t>false</t>
  </si>
  <si>
    <t>Entity Registrant Name</t>
  </si>
  <si>
    <t>Capital Product Partners L.P.</t>
  </si>
  <si>
    <t>Trading Symbol</t>
  </si>
  <si>
    <t>CPL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Document Fiscal Period Focus</t>
  </si>
  <si>
    <t>Q2</t>
  </si>
  <si>
    <t>General Partner</t>
  </si>
  <si>
    <t>Entity's units outstanding</t>
  </si>
  <si>
    <t>Common Limited Partner</t>
  </si>
  <si>
    <t>Preferred Limited Partner</t>
  </si>
  <si>
    <t>Unaudited Condensed Consolidated Balance Sheets - USD ($) $ in Thousands</t>
  </si>
  <si>
    <t>Jun. 30, 2015</t>
  </si>
  <si>
    <t>Dec. 31, 2014</t>
  </si>
  <si>
    <t>Current assets</t>
  </si>
  <si>
    <t>Cash and cash equivalents</t>
  </si>
  <si>
    <t>Trade accounts receivable, net</t>
  </si>
  <si>
    <t>Due from related parties (Note 3)</t>
  </si>
  <si>
    <t>Prepayments and other assets</t>
  </si>
  <si>
    <t>Inventories</t>
  </si>
  <si>
    <t>Total current assets</t>
  </si>
  <si>
    <t>Fixed assets</t>
  </si>
  <si>
    <t>Advances for vessels under construction - related party (Note 4)</t>
  </si>
  <si>
    <t>Vessels, net (Note 4)</t>
  </si>
  <si>
    <t>Total fixed assets</t>
  </si>
  <si>
    <t>Other non-current assets</t>
  </si>
  <si>
    <t>Above market acquired charters (Note 5)</t>
  </si>
  <si>
    <t>Deferred charges, net</t>
  </si>
  <si>
    <t>Restricted cash</t>
  </si>
  <si>
    <t>Total non-current assets</t>
  </si>
  <si>
    <t>Total assets</t>
  </si>
  <si>
    <t>Current liabilities</t>
  </si>
  <si>
    <t>Current portion of long-term debt (Note 6)</t>
  </si>
  <si>
    <t>Trade accounts payable</t>
  </si>
  <si>
    <t>Due to related parties (Note 3)</t>
  </si>
  <si>
    <t>Accrued liabilities</t>
  </si>
  <si>
    <t>Deferred revenue, current (Note 3)</t>
  </si>
  <si>
    <t>Total current liabilities</t>
  </si>
  <si>
    <t>Long-term liabilities</t>
  </si>
  <si>
    <t>Long-term debt (Note 6)</t>
  </si>
  <si>
    <t>Deferred revenue</t>
  </si>
  <si>
    <t>Total long-term liabilities</t>
  </si>
  <si>
    <t>Total liabilities</t>
  </si>
  <si>
    <t>Commitments and contingencies (Note 9)</t>
  </si>
  <si>
    <t>Partners' capital</t>
  </si>
  <si>
    <t>Total liabilities and partners' capital</t>
  </si>
  <si>
    <t>Unaudited Condensed Consolidated Statements of Comprehensive Income - USD ($) $ in Thousands</t>
  </si>
  <si>
    <t>6 Months Ended</t>
  </si>
  <si>
    <t>Jun. 30, 2014</t>
  </si>
  <si>
    <t>Revenue:</t>
  </si>
  <si>
    <t>Revenues</t>
  </si>
  <si>
    <t>Revenues - related party (Note 3)</t>
  </si>
  <si>
    <t>Total Revenues</t>
  </si>
  <si>
    <t>Expenses:</t>
  </si>
  <si>
    <t>Voyage expenses</t>
  </si>
  <si>
    <t>Voyage expenses - related party (Note 3)</t>
  </si>
  <si>
    <t>Vessel operating expenses</t>
  </si>
  <si>
    <t>Vessel operating expenses - related party (Note 3)</t>
  </si>
  <si>
    <t>General and administrative expenses (Note 3)</t>
  </si>
  <si>
    <t>Depreciation and amortization</t>
  </si>
  <si>
    <t>Operating income</t>
  </si>
  <si>
    <t>Other income / (expense), net:</t>
  </si>
  <si>
    <t>Interest expense and finance cost</t>
  </si>
  <si>
    <t>Other income</t>
  </si>
  <si>
    <t>Total other expense, net</t>
  </si>
  <si>
    <t>Net income and comprehensive income</t>
  </si>
  <si>
    <t>Preferred unit holders' interest in Partnership's net income</t>
  </si>
  <si>
    <t>General Partner's interest in Partnership's net income</t>
  </si>
  <si>
    <t>Common unit holders' interest in Partnership's net income</t>
  </si>
  <si>
    <t>Net income per (Note 8):</t>
  </si>
  <si>
    <t>Common unit (basic and diluted)</t>
  </si>
  <si>
    <t>Weighted-average units outstanding:</t>
  </si>
  <si>
    <t>Common units (basic and diluted)</t>
  </si>
  <si>
    <t>Unaudited Condensed Consolidated Statements of Changes in Partners' Capital - USD ($) $ in Thousands</t>
  </si>
  <si>
    <t>Limited Partners Common</t>
  </si>
  <si>
    <t>Limited Partners Preferred</t>
  </si>
  <si>
    <t>Balance at Dec. 31, 2013</t>
  </si>
  <si>
    <t>Distributions declared and paid (distributions per common and preferred unit) (Note 7)</t>
  </si>
  <si>
    <t>Partnership's net income</t>
  </si>
  <si>
    <t>Conversion of Partnership's units (Notes 1, 7)</t>
  </si>
  <si>
    <t>Balance at Jun. 30, 2014</t>
  </si>
  <si>
    <t>Balance at Dec. 31, 2014</t>
  </si>
  <si>
    <t>Issuance of partnership's units</t>
  </si>
  <si>
    <t>Balance at Jun. 30, 2015</t>
  </si>
  <si>
    <t>Unaudited Condensed Consolidated Statements of Cash Flows - USD ($) $ in Thousands</t>
  </si>
  <si>
    <t>Cash flows from operating activities:</t>
  </si>
  <si>
    <t>Net income</t>
  </si>
  <si>
    <t>Adjustments to reconcile net income to net cash provided by operating activities:</t>
  </si>
  <si>
    <t>Vessel depreciation and amortization</t>
  </si>
  <si>
    <t>Amortization of deferred charges</t>
  </si>
  <si>
    <t>Amortization of above market acquired charters (Note 5)</t>
  </si>
  <si>
    <t>Changes in operating assets and liabilities:</t>
  </si>
  <si>
    <t>Trade accounts receivable</t>
  </si>
  <si>
    <t>Due from related parties</t>
  </si>
  <si>
    <t>Due to related parties</t>
  </si>
  <si>
    <t>Dry-docking costs paid</t>
  </si>
  <si>
    <t>Net cash provided by operating activities</t>
  </si>
  <si>
    <t>Cash flows from investing activities:</t>
  </si>
  <si>
    <t>Vessel acquisitions and improvements (Note 4)</t>
  </si>
  <si>
    <t>Increase in restricted cash</t>
  </si>
  <si>
    <t>Net cash used in investing activities</t>
  </si>
  <si>
    <t>Cash flows from financing activities:</t>
  </si>
  <si>
    <t>Proceeds from issuance of Partnership units (Note 7)</t>
  </si>
  <si>
    <t>Expenses paid for issuance of Partnership units (Note 7)</t>
  </si>
  <si>
    <t>Proceeds from long-term debt (Notes 4, 6)</t>
  </si>
  <si>
    <t>Loan issuance costs</t>
  </si>
  <si>
    <t>Payments of long-term debt (Note 6)</t>
  </si>
  <si>
    <t>Dividends paid</t>
  </si>
  <si>
    <t>Net cash provided by / (used in) financing activities</t>
  </si>
  <si>
    <t>Net (decrease) /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costs of Partnership's units included in liabilities (Note 7)</t>
  </si>
  <si>
    <t>Capitalized and dry-docking vessel cost included in liabilities</t>
  </si>
  <si>
    <t>Basis Of Presentation And General Information</t>
  </si>
  <si>
    <t>Basis Of Presentation and General Information (Abstract)</t>
  </si>
  <si>
    <t>Basis Of Presentation and General Information</t>
  </si>
  <si>
    <t>1. Basis of Presentation and General Information Capital Product Partners L.P. (the Partnership) was formed on January 16, 2007, under the laws of the Marshall Islands. The Partnership is an international shipping company. Its fleet of thirty three modern high specification vessels consists of four suezmax crude oil tankers, twenty modern medium range tankers all of which are classed as IMO II/III vessels, eight post 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4, filed with the U.S. Securities and Exchange Commission (the SEC) on February 26, 2015. These unaudited condensed consolidated financial statements have been prepared on the same basis as the annual financial statements and, in the opinion of management, reflect all adjustments, which include all normal recurring adjustments considered necessary for a fair presentation of the Partnership's financial position, results of operations and cash flows for the periods presented. Operating results for the six month period ended June 30, 2015 are not necessarily indicative of the results that might be expected for the fiscal year ending December 31, 2015. Immaterial reclassification to correct prior period presentation:</t>
  </si>
  <si>
    <t>Significant Accounting Policies</t>
  </si>
  <si>
    <t>Significant Accounting Policies (Abstract)</t>
  </si>
  <si>
    <t xml:space="preserve">2. Significant Accounting Policies A discussion of the Partnership's significant accounting policies can be found in the Partnership's Consolidated Financial Statements. There have been no changes to these policies in the six month period ended June 30, 2015. Recent accounting pronouncements: In April 2015, the FASB issued ASU 2015-03 Simplifying the Presentation of Debt Issuance Costs. </t>
  </si>
  <si>
    <t>Transactions With Related Parties</t>
  </si>
  <si>
    <t>Transactions with Related Parties (Abstract)</t>
  </si>
  <si>
    <t>Transactions with Related Parties</t>
  </si>
  <si>
    <t xml:space="preserve">3. Transactions with Related Parties The Partnership and its subsidiaries have related-party transactions with Capital Ship Management Corp. (the Manager or CSM), due to certain terms of the following three different types of management agreements.
1. Fixed fee management agreement:
2. Floating fee management agreement:
3. Crude Carriers Corp. (Crude) management agreement: (a) a daily technical management fee per managed vessel that is revised annually based on the United States Consumer Price Index; (b) a sale and purchase fee equal to 1% of the gross purchase or sale price upon the consummation of any purchase or sale of a vessel acquired by Crude; and (c) a commercial services fee equal to 1.25% of all gross charter revenues generated by each vessel for commercial services rendered. The Manager has the right to terminate the Crude management agreement and, under certain circumstances, could receive substantial sums in connection with such termination. As of March 2015 this termination fee was adjusted to $9,760. All the above three agreements constitute the Management Agreements. Under the terms of the fixed fee management agreement, the Manager charges the Partnership for additional fees and costs, relating to insurances deductibles, vetting, and repairs and spares that related to unforeseen events. For the six month periods ended June 30, 2015 and 2014 such fees amounted to $268 and $640 respectively. On April 4, 2007, the Partnership entered into an administrative services agreement with the Manager, pursuant to which the Manager will provide certain administrative management services to the Partnership such as accounting, auditing, legal, insurance, IT, clerical, investor relations and other administrative services. Also the Partnership reimburses Capital General Partner (CGP) for all expenses which are necessary or appropriate for the conduct of the Partnership's business. The Partnership reimburses the Manager and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unaudited condensed consolidated statements of comprehensive income. Balances and transactions with related parties consisted of the following:
Unaudited Condensed Consolidated Balance Sheets As of As of
Assets:
Hire receivable (c) $ 2,227 $ 55
Due from related parties 2,227 55
Advances for vessels under construction - related party (Note 4) 36,318 66,641
Total assets $ 38,545 $ 66,696
Liabilities:
Manager - payments on behalf of the Partnership (a) $ 16,828 $ 16,517
Management fee payable to CSM (b) 958 980
Due to related parties $ 17,786 $ 17,497
Deferred revenue - current (e) 4,747 6,020
Total liabilities $ 22,533 $ 23,517
Unaudited Condensed Consolidated Statements of ComprehensiveIncome For the six month periods ended June 30,
2015 2014
Revenues (c) $ 36,052 $ 33,632
Voyage expenses 206 161
Vessel operating expenses 5,863 7,532
General and administrative expenses (d) 1,278 1,495
(a) Manager - Payments on Behalf of the Partnership : (b) Management fee payable to CSM : (c)Revenues:
Vessel Name Time Commencement of Termination or Gross (Net) Daily
M/T Agisilaos 1 TC 09/2013 09/2014 $14.3 ($14.1)
M/T Agisilaos 1 TC 09/2014 08/2015 $14.3 ($14.1)
M/T Axios 1 TC 06/2013 07/2014 $14.8 ($14.6)
M/T Axios 1 TC 07/2014 06/2015 $14.8 ($14.6)
M/T Arionas 1 TC 11/2013 12/2014 $14.3 ($14.1)
M/T Arionas 1.1 TC 12/2014 01/2016 $15.0 ($14.8)
M/T Alkiviadis 1 TC 07/2013 09/2014 $14.3 ($14.1)
M/T Amore Mio II 1 TC 12/2013 04/2015 $17.0 ($16.8)
M/T Amore Mio II 1 to 1.2 TC 04/2015 04/2016 $27.0 ($26.7)
M/T Avax 1 TC 09/2014 06/2015 $14.8 ($14.6)
M/T Akeraios 1.5 TC 07/2013 03/2015 $15.0 ($14.8)
M/T Akeraios 2 TC 03/2015 02/2017 $15.6 ($15.4)
M/T Apostolos 1.2 to 1.5 TC 10/2013 04/2015 $14.9 ($14.7)
M/T Apostolos 2 TC 04/2015 03/2017 $15.6 ($15.4)
M/T Anemos I 1.2 to 1.5 TC 12/2013 06/2015 $14.9 ($14.7)
M/T Anemos I 1 TC 06/2015 05/2016 $17.3 ($17.0)
M/T Aristotelis 1.5 to 2 TC 12/2013 12/2015 $17.0 ($16.8)
M/T Amoureux 1 ┼ 1 TC 10/2011 01/2014 $20.0 ┼ $24.0 ($19.8 ┼ $23.7)
M/T Amoureux 1 TC 01/2014 04/2015 $24.0 ($23.7)
M/T Aias 1 TC 12/2013 02/2015 $24.0 ($23.7)
M/T Assos 1 TC 06/2014 04/2015 $14.8 ($14.6)
M/T Atrotos 1 TC 05/2014 05/2015 $14.8 ($14.6)
M/T Atrotos 1 TC 05/2015 04/2016 $15.3 ($15.1)
M/T Active 2 TC 04/2015 06/2015 $17.0 ($16.8)
M/T Amadeus 2 TC 06/2015 05/2017 $17.0 ($16.8) (d) General and administrative expenses: (e)Deferred Revenue - Current: </t>
  </si>
  <si>
    <t>Fixed Assets</t>
  </si>
  <si>
    <t>Property Plant And Equipment [Abstract]</t>
  </si>
  <si>
    <t xml:space="preserve">4. Fixed assets (a) Advances for vessels under construction - related party An analysis of advances for vessels under construction - related party is as follows:
Advances for vessels under
Balance as at January 1, 2015 $ 66,641
Additions 
Transfer to vessels (30,323 )
Balance as at June 30, 2015 $ 36,318
On July 24, 2014, the Partnership entered into a Master Agreement with CMTC to acquire five vessel owning companies that owned five under construction vessels (the Newbuildings) subject to the amendment of the partnership agreement to reset the target distributions to holders of the incentive distribution rights (the IDR) (Note 7). As the reset of the IDR was a pre-condition for the acquisition of the vessels, the amount of $ 36,417, representing the difference between the fair value of the respective Newbuildings at the time of the approval of this transaction in August 2014 at the Partnership's annual general meeting of $ 347,917 and the contractual cash consideration of $ 311,500, is considered to be the deemed equity contribution and thus the fair value of the reset of the IDR. The fair value of the IDR reset has been accounted for in Partner's capital and in the Partnership's unaudited condensed consolidated balance sheets as Advances for vessels under construction - related party. The fair value of the new buildings amounting to $ 347,917 was based on the average of three valuations obtained from three independent shipbrokers. The Newbuildings comprise two 50,000 Dead Weight Tonnage (dwt) product carriers and three 9,288 Twenty feet Equivalent Unit (TEU) post-panamax container carriers. Following the successful follow-on offering in September 2014 (Note 7), the Partnership made on September 10, 2014, an advance payment to CMTC of $30,224 in connection with the above acquisitions, and was presented as Advances for vessels under construction - related party in the Partnership's Consolidated Financial Statements for the year ended December 31, 2014. According to the Master Agreement the Partnership also has the right of first refusal to acquire six additional new building product tanker vessels with expected delivery dates in 2015 and 2016. During the six month period ended June 30, 2015 the Partnership acquired from CMTC the shares of the three out of the five vessel owning companies (Note 4b). As a result, as at June 30, 2015, the amount of $36,318 consisted of advances of $15,818 that the Partnership paid to CMTC for the acquisition of the remaining two vessel owning companies and the fair value from the reset of the IDR of $20,500 that was applicable to these two vessels, and is presented as Advances for vessels under construction-related party in the Partnership's unaudited condensed consolidated balance sheets as of June 30, 2015. (b) Vessels, net An analysis of vessels is as follows:
Vessel Cost Accumulated depreciation Net book value
Balance as at January 1, 2015 $1,396,735 $(276,665) $1,120,070
Acquisition and improvements 134,173 - 134,173
Transfer from Advances for vessels under construction - related party 30,323 - 30,323
Depreciation for the period - (29,013 ) (29,013)
Balance as at June 30, 2015 $1,561,231 $(305,678) $1,255,553 All of the Partnership's vessels as of June 30, 2015 have been provided as collateral to secure the Partnership's credit facilities. On March 31, June 10 and June 30, 2015, the Partnership acquired the shares of the vessel owning companies of the M/T Active, the M/V Akadimos (renamed to CMA CGM Amazon) and the M/T Amadeus for a total consideration of $33,500, $81,500 and $33,500 respectively. The total acquisition cost of $148,500 was funded by three separate drawn downs totaling $72,389 from the Partnership's existing credit facility of $225,000 and the remaining balance of $76,111 through the Partnership's available cash. The Partnership accounted for the acquisition of the vessel owning companies of the M/T Active, the M/V Akadimos and the M/T Amadeus as acquisition of assets. Thus these vessels were recorded in the Partnership's financial statements at their respective fair values of $36,333, $91,750 and $36,333 as quoted by independent brokers. As of December 31, 2014 the Partnership had paid advances of $14,407 to CMTC for the acquisition of the shares of these vessel owning companies which were part of the advance payment of $30,224 that the Partnership made to CMTC on September 10, 2014. The difference of $15,916 between the vessels' fair values of $164,416 and the acquisition cost of $148,500 was part of the excess of $36,417 that the Partnership had recorded in its financial statements in August 2014 upon the approval of the Master Agreement and the IDR reset from the Partnership's annual meeting. During 2015, M/T Agisilaos, M/T Avax and M/T Akeraios underwent improvements during their scheduled special and intermediate survey respectively. The costs of these improvements for the three vessels amounted to $80 and were capitalized as part of the vessels' historic cost. </t>
  </si>
  <si>
    <t>Above Market Acquired Charters</t>
  </si>
  <si>
    <t>Above Market Acquired Charters [Abstract]</t>
  </si>
  <si>
    <t>Above market acquired charters</t>
  </si>
  <si>
    <t>5. Above market acquired charters For the six month periods ended June 30, 2015 and 2014, revenues included a reduction of $7,631 and $8,243 as amortization of the above market acquired charters, respectively. An analysis of above market acquired charters is as follows:
Above market acquired charters M/V Cape M/V M/V M/V M/V M/V M/V M/V Total
Carrying amount as at $ 29,457 $ 500 $ 636 $ 16,728 $ 16,858 $ 16,882 $ 17,144 $ 17,177 $ 115,382
Amortization (2,656 ) (428 ) (395 ) (827 ) (828 ) (840 ) (828 ) (829 ) (7,631 )
Carrying amount as at 26,801 72 241 15,901 16,030 16,042 16,316 16,348 107,751 As of June 30, 2015 the remaining carrying amount of unamortized above market acquired time and bare-boat charters was $107,751 and will be amortized in future years as follows:
For the twelve month period ended M/V Cape M/V M/V M/V M/V M/V M/V M/V Total
2016 5,372 72 241 1,668 1,670 1,697 1,676 1,674 14,070
2017 5,357 - - 1,668 1,670 1,693 1,672 1,669 13,729
2018 5,357 - - 1,668 1,670 1,693 1,672 1,669 13,729
2019 5,357 - - 1,668 1,670 1,693 1,672 1,669 13,729
2020 5,358 - - 1,668 1,670 1,697 1,677 1,674 13,744
Thereafter - - - 7,561 7,680 7,569 7,947 7,993 38,750
Total 26,801 72 241 15,901 16,030 16,042 16,316 16,348 107,751</t>
  </si>
  <si>
    <t>Long-Term Debt</t>
  </si>
  <si>
    <t>Long-Term Debt (Abstract)</t>
  </si>
  <si>
    <t>6. Long-Term Debt As of June 30, 2015 the Partnership's long-term debt consists of the following:
Bank Loans As of June 30, 2015 As of Margin
(i) Issued in April 2007 maturing in $ 185,975 $ 250,850 3.00 %
(ii) Issued in March 2008 maturing in $ 184,341 233,065 3.00 %
(iii) Issued in June 2011 maturing in $ 14,000 19,000 3.25 %
(iv) Issued in September 2013 $ 147,389 75,000 3.50 %
Total $ 531,705 $ 577,915
Less: Current portion $ 7,847 5,400
Long-term portion $ 523,858 $ 572,515 Details of the Partnership's credit facilities are discussed in Note 7 of the Partnership's Consolidated Financial Statements for the year ended December 31, 2014. In April 2015, the Partnership entered into three amendments to its credit facilities of $370,000, $350,000 and $25,000 providing for: (i) the prepayments made on April 30, 2015, and funded by the proceeds of the April 2015 offering of common units (Note 7), of the scheduled four quarterly amortization payments in 2016 and the first quarter of 2017 in the respective aggregate amounts of $64,875, $46,024 and $5,000; (ii) the deferral, following the prepayments, of any further scheduled amortization payments until November 2017 for the $370,000 and $350,000 credit facilities and until December 2017 for the $25,000 credit facility; (iii) an extension of the final maturity date to December 31, 2019 for the $370,000 and $350,000 credit facilities; and (iv) an increase of the interest rate under the $370,000 credit facility to 3.0% over LIBOR from 2.0% over LIBOR. All other terms in our existing credit facilities remained unchanged. On March 27, June 8 and June 29, 2015, the Partnership had drawn down the amounts of $16,750, $40,750 and $14,889 from the Tranche B of its credit facility of $225,000 in order to partly finance the acquisition of the shares of the vessel owning company of the M/T Active, the M/V Akadimos and the M/T Amadeus respectively (Note 4). As of June 30, 2015 and December 31, 2014 the Partnership was in compliance with all financial debt covenants. For the six month periods ended June 30, 2015 and 2014 interest expense amounted to $8,230 and $8,196, respectively. As of June 30, 2015 the weighted average interest rate of the Partnership's loan facilities was 3.34%.</t>
  </si>
  <si>
    <t>Partners' Capital</t>
  </si>
  <si>
    <t>Partners' Capital (Abstract)</t>
  </si>
  <si>
    <t xml:space="preserve">7. Partners' Capital As of June 30, 2015 and December 31, 2014 the Partnership's partners' capital comprised of the following units:
As of June 30, As of December 31,
Limited partner units 119,559,456 104,079,960
General partner units 2,439,989 2,124,081
Preferred partner units 12,983,333 14,223,737
Total partnership units 134,982,778 120,427,778
For the six month period ended June 30, 2015 and 2014 various investors, holders of Class B Convertible Preferred Units, converted 1,240,404 and 350,000 Class B Convertible Preferred Units into common units, respectively. In April 2015, the Partnership completed successfully a follow-on equity offering of 14,555,000 common units, including 1,100,000 common units sold to CMTC and 1,755,000 common units representing the overallotment option at a net price of $9.53 per common unit, receiving proceeds of $133,327 after the deduction of the underwriters' commissions. After the deduction of expenses relating to this equity offering, the net proceeds of this offering amounted to $132,588. During the six month period ended June 30, 2015 CMTC converted 315,908 common units into general partner units respectively, in order for CGP to maintain its 2% interest in the Partnership. For the six month period ended June 30, 2014 CMTC did not convert any common unit into general partner unit. Details of the Partnership's Partner's Capital are discussed in Note 12 of the Partnership's Consolidated Financial Statements. During the six month periods ended June 30, 2015 and 2014, the Partnership declared and paid the following distributions to its common and preferred unit holders:
April 23, 2015 January 23, 2015 April 22, 2014 January 22, 2014
Common unit-holders
Distributions per common unit declared 0.2345 0.2325 0.2325 0.2325
Common units entitled to distribution 119,559,456 104,079,960 88,490,710 88,440,710
General partner and IDR distributions $572 $494 $ 411 $ 410
Preferred unit-holders
Distributions per preferred unit declared 0.21575 0.21375 0.21375 0.21375
Preferred units entitled to distribution 12,983,333 14,223,737 18,872,221 18,922,211 </t>
  </si>
  <si>
    <t>Net Income Per Unit</t>
  </si>
  <si>
    <t>Net Income Per Unit [Abstract]</t>
  </si>
  <si>
    <t>8. Net Income Per Unit The general partner's common unit holders' interests in net income are calculated as if all net income for periods subsequent to April 4, 2007, were distributed according to the terms of the Partnership's Agreement, regardless of whether those earnings would or could be distributed. The Partnership Agreement does not provide for the distribution of net income; rather, it provides for the distribution of available cash,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is guidance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after the minimum quarterly distribution. The Partnership's net income for the six month periods ended June 30, 2015 and 2014 did not exceed the First Target Distribution Level, and as a result, the assumed distribution of net income did not result in the use of increasing percentages to calculate CGP's interest in net income. The Two Class Method was used to calculate Earnings Per Unit (EPU) as follows:
BASIC and DILUTED For the six month periods ended June 30,
Numerators 2015 2014
Partnership's net income $ 26,260 $ 19,058
Less:
Partnership's net income available to preferred unit holders 5,628 8,004
General Partner's interest in Partnership's net income 411 216
Partnership's net income available to common unit holders $ 20,221 $ 10,838
Denominators
Weighted average number of common units outstanding, basic and diluted 110,427,242 88,494,025
Net income per common unit:
Basic and diluted $ 0.18 $ 0.12</t>
  </si>
  <si>
    <t>Commitments And Contingencies</t>
  </si>
  <si>
    <t>Commitments and Contingencies (Abstract)</t>
  </si>
  <si>
    <t>Commitments and Contingencies</t>
  </si>
  <si>
    <t xml:space="preserve">9.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unaudited condensed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accompanying unaudited condensed consolidated financial statements.
(a) Lease Commitments Future minimum rental receipts, excluding any profit share revenue that may arise, based on non-cancelable long-term time and bareboat charter contracts, as of June 30, 2015 are:
For the years ended June 30, Amount
2016 198, 375
2017 144,502
2018 107,424
2019 83,293
2020 81,519
Thereafter 248,126
Total $ 863,239
(b) Vessels Purchase Commitments The Partnership has outstanding purchase commitments relating to the acquisition of the shares of two vessel owning companies, each of which is the owner of a 9,288 TEU post-panamax container carriers, amounting to $147,182 that are all payable within the next 12 months. </t>
  </si>
  <si>
    <t>Subsequent Events</t>
  </si>
  <si>
    <t>Subsequent Events (Abstract)</t>
  </si>
  <si>
    <t xml:space="preserve">10. Subsequent events
a) Dividends: In addition, on July 23, 2015, the Board of Directors of the Partnership declared a cash distribution of $0.21775 per Class B unit for the second quarter of 2015. The cash distribution was paid on August 10, 2015, to Class B unit holders of record on August 3, 2015. </t>
  </si>
  <si>
    <t>Significant Accounting Policies (Policy)</t>
  </si>
  <si>
    <t>Recent Accounting Pronouncements</t>
  </si>
  <si>
    <t xml:space="preserve">Recent accounting pronouncements: In April 2015, the FASB issued ASU 2015-03 Simplifying the Presentation of Debt Issuance Costs. </t>
  </si>
  <si>
    <t>Transactions with Related Parties (Tables)</t>
  </si>
  <si>
    <t>Balances and Transactions with Related Parties (Table Text Block)</t>
  </si>
  <si>
    <t>Unaudited Condensed Consolidated Balance Sheets As of As of
Assets:
Hire receivable (c) $ 2,227 $ 55
Due from related parties 2,227 55
Advances for vessels under construction - related party (Note 4) 36,318 66,641
Total assets $ 38,545 $ 66,696
Liabilities:
Manager - payments on behalf of the Partnership (a) $ 16,828 $ 16,517
Management fee payable to CSM (b) 958 980
Due to related parties $ 17,786 $ 17,497
Deferred revenue - current (e) 4,747 6,020
Total liabilities $ 22,533 $ 23,517
Unaudited Condensed Consolidated Statements of ComprehensiveIncome For the six month periods ended June 30,
2015 2014
Revenues (c) $ 36,052 $ 33,632
Voyage expenses 206 161
Vessel operating expenses 5,863 7,532
General and administrative expenses (d) 1,278 1,495</t>
  </si>
  <si>
    <t>Charter Agreements (Table Text Block)</t>
  </si>
  <si>
    <t>Vessel Name Time Commencement of Termination or Gross (Net) Daily
M/T Agisilaos 1 TC 09/2013 09/2014 $14.3 ($14.1)
M/T Agisilaos 1 TC 09/2014 08/2015 $14.3 ($14.1)
M/T Axios 1 TC 06/2013 07/2014 $14.8 ($14.6)
M/T Axios 1 TC 07/2014 06/2015 $14.8 ($14.6)
M/T Arionas 1 TC 11/2013 12/2014 $14.3 ($14.1)
M/T Arionas 1.1 TC 12/2014 01/2016 $15.0 ($14.8)
M/T Alkiviadis 1 TC 07/2013 09/2014 $14.3 ($14.1)
M/T Amore Mio II 1 TC 12/2013 04/2015 $17.0 ($16.8)
M/T Amore Mio II 1 to 1.2 TC 04/2015 04/2016 $27.0 ($26.7)
M/T Avax 1 TC 09/2014 06/2015 $14.8 ($14.6)
M/T Akeraios 1.5 TC 07/2013 03/2015 $15.0 ($14.8)
M/T Akeraios 2 TC 03/2015 02/2017 $15.6 ($15.4)
M/T Apostolos 1.2 to 1.5 TC 10/2013 04/2015 $14.9 ($14.7)
M/T Apostolos 2 TC 04/2015 03/2017 $15.6 ($15.4)
M/T Anemos I 1.2 to 1.5 TC 12/2013 06/2015 $14.9 ($14.7)
M/T Anemos I 1 TC 06/2015 05/2016 $17.3 ($17.0)
M/T Aristotelis 1.5 to 2 TC 12/2013 12/2015 $17.0 ($16.8)
M/T Amoureux 1 ┼ 1 TC 10/2011 01/2014 $20.0 ┼ $24.0 ($19.8 ┼ $23.7)
M/T Amoureux 1 TC 01/2014 04/2015 $24.0 ($23.7)
M/T Aias 1 TC 12/2013 02/2015 $24.0 ($23.7)
M/T Assos 1 TC 06/2014 04/2015 $14.8 ($14.6)
M/T Atrotos 1 TC 05/2014 05/2015 $14.8 ($14.6)
M/T Atrotos 1 TC 05/2015 04/2016 $15.3 ($15.1)
M/T Active 2 TC 04/2015 06/2015 $17.0 ($16.8)
M/T Amadeus 2 TC 06/2015 05/2017 $17.0 ($16.8)</t>
  </si>
  <si>
    <t>Fixed Assets (Tables)</t>
  </si>
  <si>
    <t>Advances for vessels under construction - related party</t>
  </si>
  <si>
    <t>Advances for vessels under
Balance as at January 1, 2015 $ 66,641
Additions 
Transfer to vessels (30,323 )
Balance as at June 30, 2015 $ 36,318</t>
  </si>
  <si>
    <t>Vessels, net</t>
  </si>
  <si>
    <t>Vessel Cost Accumulated depreciation Net book value
Balance as at January 1, 2015 $1,396,735 $(276,665) $1,120,070
Acquisition and improvements 134,173 - 134,173
Transfer from Advances for vessels under construction - related party 30,323 - 30,323
Depreciation for the period - (29,013 ) (29,013)
Balance as at June 30, 2015 $1,561,231 $(305,678) $1,255,553</t>
  </si>
  <si>
    <t>Above market acquired charters (Tables)</t>
  </si>
  <si>
    <t>Above Market Acquired Charters (Table Text Block)</t>
  </si>
  <si>
    <t xml:space="preserve">Above market acquired charters M/V Cape M/V M/V M/V M/V M/V M/V M/V Total
Carrying amount as at $ 29,457 $ 500 $ 636 $ 16,728 $ 16,858 $ 16,882 $ 17,144 $ 17,177 $ 115,382
Amortization (2,656 ) (428 ) (395 ) (827 ) (828 ) (840 ) (828 ) (829 ) (7,631 )
Carrying amount as at 26,801 72 241 15,901 16,030 16,042 16,316 16,348 107,751 </t>
  </si>
  <si>
    <t>Above Market Acquired Charter Future Amortization Expense (Table Text Block)</t>
  </si>
  <si>
    <t>For the twelve month period ended M/V Cape M/V M/V M/V M/V M/V M/V M/V Total
2016 5,372 72 241 1,668 1,670 1,697 1,676 1,674 14,070
2017 5,357 - - 1,668 1,670 1,693 1,672 1,669 13,729
2018 5,357 - - 1,668 1,670 1,693 1,672 1,669 13,729
2019 5,357 - - 1,668 1,670 1,693 1,672 1,669 13,729
2020 5,358 - - 1,668 1,670 1,697 1,677 1,674 13,744
Thereafter - - - 7,561 7,680 7,569 7,947 7,993 38,750
Total 26,801 72 241 15,901 16,030 16,042 16,316 16,348 107,751</t>
  </si>
  <si>
    <t>Long-Term Debt (Tables)</t>
  </si>
  <si>
    <t>Bank Loans (Table Text Block)</t>
  </si>
  <si>
    <t xml:space="preserve">Bank Loans As of June 30, 2015 As of Margin
(i) Issued in April 2007 maturing in $ 185,975 $ 250,850 3.00 %
(ii) Issued in March 2008 maturing in $ 184,341 233,065 3.00 %
(iii) Issued in June 2011 maturing in $ 14,000 19,000 3.25 %
(iv) Issued in September 2013 $ 147,389 75,000 3.50 %
Total $ 531,705 $ 577,915
Less: Current portion $ 7,847 5,400
Long-term portion $ 523,858 $ 572,515 </t>
  </si>
  <si>
    <t>Partners' Capital (Tables)</t>
  </si>
  <si>
    <t>Partnership Units (Table Text Block)</t>
  </si>
  <si>
    <t>As of June 30, As of December 31,
Limited partner units 119,559,456 104,079,960
General partner units 2,439,989 2,124,081
Preferred partner units 12,983,333 14,223,737
Total partnership units 134,982,778 120,427,778</t>
  </si>
  <si>
    <t>Distribution to unitholders (Table Text Block)</t>
  </si>
  <si>
    <t>April 23, 2015 January 23, 2015 April 22, 2014 January 22, 2014
Common unit-holders
Distributions per common unit declared 0.2345 0.2325 0.2325 0.2325
Common units entitled to distribution 119,559,456 104,079,960 88,490,710 88,440,710
General partner and IDR distributions $572 $494 $ 411 $ 410
Preferred unit-holders
Distributions per preferred unit declared 0.21575 0.21375 0.21375 0.21375
Preferred units entitled to distribution 12,983,333 14,223,737 18,872,221 18,922,211</t>
  </si>
  <si>
    <t>Net Income Per Unit (Tables)</t>
  </si>
  <si>
    <t>Net Income Per Unit Basic and Diluted (Table Text Block)</t>
  </si>
  <si>
    <t>BASIC and DILUTED For the six month periods ended June 30,
Numerators 2015 2014
Partnership's net income $ 26,260 $ 19,058
Less:
Partnership's net income available to preferred unit holders 5,628 8,004
General Partner's interest in Partnership's net income 411 216
Partnership's net income available to common unit holders $ 20,221 $ 10,838
Denominators
Weighted average number of common units outstanding, basic and diluted 110,427,242 88,494,025
Net income per common unit:
Basic and diluted $ 0.18 $ 0.12</t>
  </si>
  <si>
    <t>Commitments and Contingencies (Tables)</t>
  </si>
  <si>
    <t>Future minimum rental receipts (Table Text Block)</t>
  </si>
  <si>
    <t>For the years ended June 30, Amount
2016 198, 375
2017 144,502
2018 107,424
2019 83,293
2020 81,519
Thereafter 248,126
Total $ 863,239</t>
  </si>
  <si>
    <t>Basis of Presentation and General Information - Supplementary (Details)</t>
  </si>
  <si>
    <t>Subsidiary Of Limited Liability Company Or Limited Partnership</t>
  </si>
  <si>
    <t>Date of Incorporation</t>
  </si>
  <si>
    <t>Jan. 16,
		2007</t>
  </si>
  <si>
    <t>Basis of Presentation and General Information - Additional Information (Details) $ in Thousands</t>
  </si>
  <si>
    <t>Jun. 30, 2015USD ($)shares</t>
  </si>
  <si>
    <t>Jun. 30, 2014USD ($)shares</t>
  </si>
  <si>
    <t>Immaterial reclassification to correct prior period presentation</t>
  </si>
  <si>
    <t>Immaterial reclassification to correct prior period presentation: The reclassification reflects the value of the conversion of  350,000 class B units into common units during the six month period ended June 30, 2014  which  were not reflected in the unaudited condensed consolidated statement of changes in partners' capital for the six month period ended June 30, 2014.  This error was identified prior to December 31, 2014 and correctly presented in the  Partnership's Consolidated Financial Statements included in the Annual Report on Form 20-F for the year ended December 31, 2014 (the "Consolidated Financial Statements for the year ended December 31, 2014"). Total partners' capital remained unchanged as the reclassification impacted only the Partnership's Limited Partners - Common and the Partnership's Limited Partners - Preferred, and no other financial statement line items were impacted by these reclassifications. This reclassification resulted in an increase of $2,787 to the Partnership's Limited Partners-Common and a decrease of $2,787 to the company's Limited Partners-Preferred.</t>
  </si>
  <si>
    <t>Property Plant And Equipment</t>
  </si>
  <si>
    <t>Number of vessels</t>
  </si>
  <si>
    <t>Suezmax Crude Oil Tankers</t>
  </si>
  <si>
    <t>Medium Range Tankers</t>
  </si>
  <si>
    <t>Post Panamax Container Carrier Vessels</t>
  </si>
  <si>
    <t>Capesize Bulk Carrier</t>
  </si>
  <si>
    <t>Conversion of Partnership's units</t>
  </si>
  <si>
    <t>Class B Convertible Preferred Units</t>
  </si>
  <si>
    <t>Number of Class B convertible preferred units converted to common units | shares</t>
  </si>
  <si>
    <t>Transactions with Related Parties - Unaudited Condensed Consolidated Balance Sheets (Table) (Details) - USD ($) $ in Thousands</t>
  </si>
  <si>
    <t>Assets:</t>
  </si>
  <si>
    <t>Liabilities:</t>
  </si>
  <si>
    <t>Deferred revenue - current (e)</t>
  </si>
  <si>
    <t>Hire receivable (c)</t>
  </si>
  <si>
    <t>Manager - payments on behalf of the Partnership (a)</t>
  </si>
  <si>
    <t>Management fee payable to CSM (b)</t>
  </si>
  <si>
    <t>Capital Maritime And Trading Corp</t>
  </si>
  <si>
    <t>Transactions with Related Parties - Unaudited Condensed Consolidated Statements of Comprehensive Income (Table) (Details) - USD ($) $ in Thousands</t>
  </si>
  <si>
    <t>Related Party Transaction</t>
  </si>
  <si>
    <t>Revenues (c)</t>
  </si>
  <si>
    <t>General and administrative expenses (d)</t>
  </si>
  <si>
    <t>Transactions with Related Parties - Charter Revenues (Table) (Details)</t>
  </si>
  <si>
    <t>M/T Agisilaos</t>
  </si>
  <si>
    <t>Time Charter (TC) in years</t>
  </si>
  <si>
    <t>1 TC</t>
  </si>
  <si>
    <t>Commencement of Charter</t>
  </si>
  <si>
    <t>09/2013</t>
  </si>
  <si>
    <t>Termination or earliest expected redelivery</t>
  </si>
  <si>
    <t>09/2014</t>
  </si>
  <si>
    <t>Gross Daily Hire Rate</t>
  </si>
  <si>
    <t>Net Daily Hire Rate</t>
  </si>
  <si>
    <t>08/2015</t>
  </si>
  <si>
    <t>M/T Axios</t>
  </si>
  <si>
    <t>06/2013</t>
  </si>
  <si>
    <t>07/2014</t>
  </si>
  <si>
    <t>06/2015</t>
  </si>
  <si>
    <t>M/T Arionas</t>
  </si>
  <si>
    <t>11/2013</t>
  </si>
  <si>
    <t>12/2014</t>
  </si>
  <si>
    <t>1.1 TC</t>
  </si>
  <si>
    <t>01/2016</t>
  </si>
  <si>
    <t>M/T Alkiviadis</t>
  </si>
  <si>
    <t>07/2013</t>
  </si>
  <si>
    <t>M/T Amore Mio II</t>
  </si>
  <si>
    <t>12/2013</t>
  </si>
  <si>
    <t>04/2015</t>
  </si>
  <si>
    <t>1 to 1.2 TC</t>
  </si>
  <si>
    <t>04/2016</t>
  </si>
  <si>
    <t>M/T Avax</t>
  </si>
  <si>
    <t>M/T Akeraios</t>
  </si>
  <si>
    <t>1.5 TC</t>
  </si>
  <si>
    <t>03/2015</t>
  </si>
  <si>
    <t>2 TC</t>
  </si>
  <si>
    <t>02/2017</t>
  </si>
  <si>
    <t>M/T Apostolos</t>
  </si>
  <si>
    <t>1.2 to 1.5 TC</t>
  </si>
  <si>
    <t>10/2013</t>
  </si>
  <si>
    <t>03/2017</t>
  </si>
  <si>
    <t>M/T Anemos I</t>
  </si>
  <si>
    <t>05/2016</t>
  </si>
  <si>
    <t>M/T Aristotelis</t>
  </si>
  <si>
    <t>1.5 to 2.0 TC</t>
  </si>
  <si>
    <t>12/2015</t>
  </si>
  <si>
    <t>M/T Amoureux</t>
  </si>
  <si>
    <t>1+1 TC</t>
  </si>
  <si>
    <t>10/2011</t>
  </si>
  <si>
    <t>01/2014</t>
  </si>
  <si>
    <t>$20.0+$24.0</t>
  </si>
  <si>
    <t>$19.8+$23.7</t>
  </si>
  <si>
    <t>M/T Aias</t>
  </si>
  <si>
    <t>02/2015</t>
  </si>
  <si>
    <t>M/T Assos</t>
  </si>
  <si>
    <t>06/2014</t>
  </si>
  <si>
    <t>M/T Atrotos</t>
  </si>
  <si>
    <t>05/2014</t>
  </si>
  <si>
    <t>05/2015</t>
  </si>
  <si>
    <t>M/T Active</t>
  </si>
  <si>
    <t>M/T Amadeus</t>
  </si>
  <si>
    <t>05/2017</t>
  </si>
  <si>
    <t>Transactions with Related Parties - Additional Information (Details) $ in Thousands</t>
  </si>
  <si>
    <t>5 Months Ended</t>
  </si>
  <si>
    <t>Jun. 09, 2011</t>
  </si>
  <si>
    <t>Jun. 30, 2015USD ($)</t>
  </si>
  <si>
    <t>Jun. 30, 2014USD ($)</t>
  </si>
  <si>
    <t>Mar. 31, 2015USD ($)</t>
  </si>
  <si>
    <t>Sep. 30, 2011</t>
  </si>
  <si>
    <t>Capital Ship Management Corp</t>
  </si>
  <si>
    <t>Sales and purchase fee</t>
  </si>
  <si>
    <t>1.00%</t>
  </si>
  <si>
    <t>Commercial service fee</t>
  </si>
  <si>
    <t>1.25%</t>
  </si>
  <si>
    <t>Additional fees related to unforeseen events</t>
  </si>
  <si>
    <t>Capital Ship Management Corp | Floating fee management agreement</t>
  </si>
  <si>
    <t>Management agreement initial term, per managed vessel</t>
  </si>
  <si>
    <t>Capital Ship Management Corp | Crude Carriers Corp. ("Crude") management agreement</t>
  </si>
  <si>
    <t>Capital Product Partners LP Adjusted Fee Payable</t>
  </si>
  <si>
    <t>Management agreement termination fees</t>
  </si>
  <si>
    <t>Fixed Assets - Advances for vessels under construction - related party (Table) (Details) $ in Thousands</t>
  </si>
  <si>
    <t>Property Plant And Equipment [Line Items]</t>
  </si>
  <si>
    <t>Balance as at beginning of period,</t>
  </si>
  <si>
    <t>Balance as at end of period,</t>
  </si>
  <si>
    <t>Related party</t>
  </si>
  <si>
    <t>Additions</t>
  </si>
  <si>
    <t>Transfer to vessels</t>
  </si>
  <si>
    <t>Fixed assets - Vessels, net (Table) (Details) $ in Thousands</t>
  </si>
  <si>
    <t>Balance as at beginning of period</t>
  </si>
  <si>
    <t>Balance as at end of period</t>
  </si>
  <si>
    <t>Vessel Cost</t>
  </si>
  <si>
    <t>Acquisition and improvements</t>
  </si>
  <si>
    <t>Transfer from Advances for vessels under construction - related party</t>
  </si>
  <si>
    <t>Accumulated depreciation</t>
  </si>
  <si>
    <t>Depreciation for the period</t>
  </si>
  <si>
    <t>Net book value</t>
  </si>
  <si>
    <t>Fixed Assets - Additional Information (Details) $ in Thousands</t>
  </si>
  <si>
    <t>7 Months Ended</t>
  </si>
  <si>
    <t>8 Months Ended</t>
  </si>
  <si>
    <t>12 Months Ended</t>
  </si>
  <si>
    <t>Jul. 24, 2014USD ($)</t>
  </si>
  <si>
    <t>Aug. 31, 2014USD ($)</t>
  </si>
  <si>
    <t>Dec. 31, 2014USD ($)</t>
  </si>
  <si>
    <t>Sep. 10, 2014USD ($)</t>
  </si>
  <si>
    <t>TEU</t>
  </si>
  <si>
    <t>Master Agreement</t>
  </si>
  <si>
    <t>Excess between the fair value of the contracted vessels and the contractual cash consideration</t>
  </si>
  <si>
    <t>Fair value of vessels under construction acquired</t>
  </si>
  <si>
    <t>Contracted price</t>
  </si>
  <si>
    <t>Master Agreement Product Carriers</t>
  </si>
  <si>
    <t>DWT</t>
  </si>
  <si>
    <t>Master Agreement Post Panamax</t>
  </si>
  <si>
    <t>Fair value of vessels acquired</t>
  </si>
  <si>
    <t>Date of vessel acquisition / sale</t>
  </si>
  <si>
    <t>Mar. 31,
		2015</t>
  </si>
  <si>
    <t>Cash consideration for acquisition of vessel</t>
  </si>
  <si>
    <t>M/V Akadimos (renamed to "CMA CGM Amazon")</t>
  </si>
  <si>
    <t>Jun. 10,
		2015</t>
  </si>
  <si>
    <t>M/T Active, M/V Akadimos (renamed to "CMA CGM Amazon"), and MT Amadeus</t>
  </si>
  <si>
    <t>Amount of available cash paid for acquisition of vessel</t>
  </si>
  <si>
    <t>Line of credit facility, maximum borrowing capacity</t>
  </si>
  <si>
    <t>Line of credit facility amount drawn down</t>
  </si>
  <si>
    <t>M/T Agisilaos, M/T Avax and M/T Akeraios</t>
  </si>
  <si>
    <t>Vessel improvement costs capitalized</t>
  </si>
  <si>
    <t>Above market acquired charters - Carrying Value (Table) (Details) - USD ($) $ in Thousands</t>
  </si>
  <si>
    <t>Acquired Finite Lived Intangible Assets</t>
  </si>
  <si>
    <t>Carrying amount, beginning of period</t>
  </si>
  <si>
    <t>Amortization</t>
  </si>
  <si>
    <t>Carrying amount, end of period</t>
  </si>
  <si>
    <t>M/V Cape Agamemnon</t>
  </si>
  <si>
    <t>M/V Agamemnon</t>
  </si>
  <si>
    <t>M/V Archimidis</t>
  </si>
  <si>
    <t>M/V Hyundai Premium</t>
  </si>
  <si>
    <t>M/V Hyundai Paramount</t>
  </si>
  <si>
    <t>M/V Hyundai Prestige</t>
  </si>
  <si>
    <t>M/V Hyundai Privilege</t>
  </si>
  <si>
    <t>M/V Hyundai Platinum</t>
  </si>
  <si>
    <t>Above market acquired charters - Amortization Schedule (Table) (Details) - USD ($) $ in Thousands</t>
  </si>
  <si>
    <t>For the twelve month period ended June 30,</t>
  </si>
  <si>
    <t>Thereafter</t>
  </si>
  <si>
    <t>Long Term Debt - Total Debt (Table) (Details) - USD ($) $ in Thousands</t>
  </si>
  <si>
    <t>Debt Instrument</t>
  </si>
  <si>
    <t>Total debt</t>
  </si>
  <si>
    <t>Less: Current portion</t>
  </si>
  <si>
    <t>Long-term portion</t>
  </si>
  <si>
    <t>(i) Issued in April 2007 maturing in December, 2019 ($370,000 credit facility)</t>
  </si>
  <si>
    <t>Margin</t>
  </si>
  <si>
    <t>3.00%</t>
  </si>
  <si>
    <t>(ii) Issued in March 2008 maturing in December, 2019 ($350,000 credit facility)</t>
  </si>
  <si>
    <t>(iii) Issued in June 2011 maturing in March 2018 ($25,000 credit facility)</t>
  </si>
  <si>
    <t>3.25%</t>
  </si>
  <si>
    <t>(iv) Issued in September 2013 maturing in December 2020 ($225,000 credit facility)</t>
  </si>
  <si>
    <t>3.50%</t>
  </si>
  <si>
    <t>Long-Term Debt - Additional Information (Details) - USD ($) $ in Thousands</t>
  </si>
  <si>
    <t>3 Months Ended</t>
  </si>
  <si>
    <t>4 Months Ended</t>
  </si>
  <si>
    <t>Mar. 27, 2015</t>
  </si>
  <si>
    <t>Apr. 30, 2015</t>
  </si>
  <si>
    <t>Jun. 08, 2015</t>
  </si>
  <si>
    <t>Jun. 29, 2015</t>
  </si>
  <si>
    <t>Interest expense on long term debt</t>
  </si>
  <si>
    <t>Weighted average interest rate</t>
  </si>
  <si>
    <t>3.34%</t>
  </si>
  <si>
    <t>$225,000 Senior Secured Credit Facility</t>
  </si>
  <si>
    <t>$370,000 Credit Facility</t>
  </si>
  <si>
    <t>Prepayments of four scheduled amortization payments</t>
  </si>
  <si>
    <t>Deferral of scheduled amortization payments</t>
  </si>
  <si>
    <t>Debt variable rate basis</t>
  </si>
  <si>
    <t>LIBOR</t>
  </si>
  <si>
    <t>$370,000 Credit Facility | Prior to amendment</t>
  </si>
  <si>
    <t>Credit facility margin</t>
  </si>
  <si>
    <t>2.00%</t>
  </si>
  <si>
    <t>$370,000 Credit Facility | After the amendmet</t>
  </si>
  <si>
    <t>$350,000 Credit Facility</t>
  </si>
  <si>
    <t>$25,000 Credit Facility</t>
  </si>
  <si>
    <t>Partners' Capital - Partnership Units (Table) (Details) - shares</t>
  </si>
  <si>
    <t>Limited partner units</t>
  </si>
  <si>
    <t>General partner units</t>
  </si>
  <si>
    <t>Preferred partner units</t>
  </si>
  <si>
    <t>Total partnership units</t>
  </si>
  <si>
    <t>Partners' Capital - Distributions to Unitholders (Table) (Details) - USD ($) $ / shares in Units, $ in Thousands</t>
  </si>
  <si>
    <t>1 Months Ended</t>
  </si>
  <si>
    <t>Jan. 23, 2015</t>
  </si>
  <si>
    <t>Jan. 22, 2014</t>
  </si>
  <si>
    <t>Apr. 23, 2015</t>
  </si>
  <si>
    <t>Apr. 22, 2014</t>
  </si>
  <si>
    <t>Jul. 23, 2015</t>
  </si>
  <si>
    <t>Common units entitled to distribution</t>
  </si>
  <si>
    <t>Preferred units entitled to distribution</t>
  </si>
  <si>
    <t>Common Unitholders</t>
  </si>
  <si>
    <t>Distributions per unit declared</t>
  </si>
  <si>
    <t>General partner and IDR distributions</t>
  </si>
  <si>
    <t>Preferred unit-holders</t>
  </si>
  <si>
    <t>Partners' Capital - Additional Information (Details) - USD ($) $ / shares in Units, $ in Thousands</t>
  </si>
  <si>
    <t>Business Acquisition</t>
  </si>
  <si>
    <t>Equity offering</t>
  </si>
  <si>
    <t>Net price per common unit</t>
  </si>
  <si>
    <t>Net proceeds from equity offering</t>
  </si>
  <si>
    <t>Number of Class B convertible preferred units converted to common units</t>
  </si>
  <si>
    <t>Underwriters Exercise of Overallotment Options</t>
  </si>
  <si>
    <t>CMTC</t>
  </si>
  <si>
    <t>Units purchased</t>
  </si>
  <si>
    <t>Common Units converted to General Partner Units</t>
  </si>
  <si>
    <t>Interest of CGP in the partnership</t>
  </si>
  <si>
    <t>Net Income Per Unit (Table) (Details) - USD ($) $ / shares in Units, $ in Thousands</t>
  </si>
  <si>
    <t>Less:</t>
  </si>
  <si>
    <t>Partnership's net income available to preferred unit holders</t>
  </si>
  <si>
    <t>Partnership's net income available to common unit holders</t>
  </si>
  <si>
    <t>Denominators</t>
  </si>
  <si>
    <t>Weighted average number of common units outstanding, basic and diluted</t>
  </si>
  <si>
    <t>Net income per common unit:</t>
  </si>
  <si>
    <t>Basic and diluted</t>
  </si>
  <si>
    <t>Commitments and Contingencies - Future Minimum Charter Hire Receipts (Table) (Details) $ in Thousands</t>
  </si>
  <si>
    <t>Commitments and Contingencies - Vessel Purchase Commitments (Details) - Jun. 30, 2015 $ in Thousands</t>
  </si>
  <si>
    <t>USD ($)</t>
  </si>
  <si>
    <t>Vessel Purchase Commitments</t>
  </si>
  <si>
    <t>Outstanding purchase commitments within next twelve months</t>
  </si>
  <si>
    <t>Subsequent Events (Details) - $ / shares</t>
  </si>
  <si>
    <t>Aug. 14, 2015</t>
  </si>
  <si>
    <t>Aug. 10, 2015</t>
  </si>
  <si>
    <t>Dividend declared</t>
  </si>
  <si>
    <t>Dividend pai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November &quot;#,##0_);_(&quot;November &quot;(#,##0)" numFmtId="169"/>
    <numFmt formatCode="_(&quot;December &quot;#,##0_);_(&quot;December &quot;(#,##0)" numFmtId="170"/>
    <numFmt formatCode="_(&quot;$ &quot;#,##0.0000_);_(&quot;$ &quot;(#,##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30"/>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s" s="4" r="B7">
        <v>12</v>
      </c>
    </row>
    <row spans="1:2" r="8">
      <c t="s" s="4" r="A8">
        <v>13</v>
      </c>
      <c t="n" s="5" r="B8">
        <v>1392326</v>
      </c>
    </row>
    <row spans="1:2" r="9">
      <c t="s" s="4" r="A9">
        <v>14</v>
      </c>
      <c t="s" s="4" r="B9">
        <v>15</v>
      </c>
    </row>
    <row spans="1:2" r="10">
      <c t="s" s="4" r="A10">
        <v>16</v>
      </c>
      <c t="s" s="4" r="B10">
        <v>17</v>
      </c>
    </row>
    <row spans="1:2" r="11">
      <c t="s" s="4" r="A11">
        <v>18</v>
      </c>
      <c t="s" s="4" r="B11">
        <v>19</v>
      </c>
    </row>
    <row spans="1:2" r="12">
      <c t="s" s="4" r="A12">
        <v>20</v>
      </c>
      <c t="s" s="4" r="B12">
        <v>21</v>
      </c>
    </row>
    <row spans="1:2" r="13">
      <c t="s" s="4" r="A13">
        <v>22</v>
      </c>
      <c t="s" s="4" r="B13">
        <v>17</v>
      </c>
    </row>
    <row spans="1:2" r="14">
      <c t="s" s="4" r="A14">
        <v>23</v>
      </c>
      <c t="n" s="5" r="B14">
        <v>2015</v>
      </c>
    </row>
    <row spans="1:2" r="15">
      <c t="s" s="4" r="A15">
        <v>24</v>
      </c>
      <c t="s" s="6" r="B15">
        <v>25</v>
      </c>
    </row>
    <row spans="1:2" r="16">
      <c t="s" s="4" r="A16">
        <v>26</v>
      </c>
    </row>
    <row spans="1:2" r="17">
      <c t="s" s="3" r="A17">
        <v>2</v>
      </c>
    </row>
    <row spans="1:2" r="18">
      <c t="s" s="4" r="A18">
        <v>27</v>
      </c>
      <c t="n" s="5" r="B18">
        <v>2439989</v>
      </c>
    </row>
    <row spans="1:2" r="19">
      <c t="s" s="4" r="A19">
        <v>28</v>
      </c>
    </row>
    <row spans="1:2" r="20">
      <c t="s" s="3" r="A20">
        <v>2</v>
      </c>
    </row>
    <row spans="1:2" r="21">
      <c t="s" s="4" r="A21">
        <v>27</v>
      </c>
      <c t="n" s="5" r="B21">
        <v>119559456</v>
      </c>
    </row>
    <row spans="1:2" r="22">
      <c t="s" s="4" r="A22">
        <v>29</v>
      </c>
    </row>
    <row spans="1:2" r="23">
      <c t="s" s="3" r="A23">
        <v>2</v>
      </c>
    </row>
    <row spans="1:2" r="24">
      <c t="s" s="4" r="A24">
        <v>27</v>
      </c>
      <c t="n" s="5" r="B24">
        <v>1298333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66</v>
      </c>
    </row>
    <row spans="1:2" r="2">
      <c t="s" s="2" r="B2">
        <v>31</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4</v>
      </c>
      <c t="s" s="2" r="B1">
        <v>66</v>
      </c>
    </row>
    <row spans="1:2" r="2">
      <c t="s" s="2" r="B2">
        <v>31</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66</v>
      </c>
    </row>
    <row spans="1:2" r="2">
      <c t="s" s="2" r="B2">
        <v>31</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66</v>
      </c>
    </row>
    <row spans="1:2" r="2">
      <c t="s" s="2" r="B2">
        <v>31</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66</v>
      </c>
    </row>
    <row spans="1:2" r="2">
      <c t="s" s="2" r="B2">
        <v>31</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66</v>
      </c>
    </row>
    <row spans="1:2" r="2">
      <c t="s" s="2" r="B2">
        <v>31</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66</v>
      </c>
    </row>
    <row spans="1:2" r="2">
      <c t="s" s="2" r="B2">
        <v>31</v>
      </c>
    </row>
    <row spans="1:2" r="3">
      <c t="s" s="3" r="A3">
        <v>141</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73</v>
      </c>
      <c t="s" s="2" r="B1">
        <v>66</v>
      </c>
    </row>
    <row spans="1:2" r="2">
      <c t="s" s="2" r="B2">
        <v>31</v>
      </c>
    </row>
    <row spans="1:2" r="3">
      <c t="s" s="3" r="A3">
        <v>144</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78</v>
      </c>
      <c t="s" s="2" r="B1">
        <v>66</v>
      </c>
    </row>
    <row spans="1:2" r="2">
      <c t="s" s="2" r="B2">
        <v>31</v>
      </c>
    </row>
    <row spans="1:2" r="3">
      <c t="s" s="3" r="A3">
        <v>148</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83</v>
      </c>
      <c t="s" s="2" r="B1">
        <v>66</v>
      </c>
    </row>
    <row spans="1:2" r="2">
      <c t="s" s="2" r="B2">
        <v>31</v>
      </c>
    </row>
    <row spans="1:2" r="3">
      <c t="s" s="3" r="A3">
        <v>151</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v>
      </c>
      <c t="s" s="2" r="B1">
        <v>31</v>
      </c>
      <c t="s" s="2" r="C1">
        <v>32</v>
      </c>
    </row>
    <row spans="1:3" r="2">
      <c t="s" s="3" r="A2">
        <v>33</v>
      </c>
    </row>
    <row spans="1:3" r="3">
      <c t="s" s="4" r="A3">
        <v>34</v>
      </c>
      <c t="n" s="7" r="B3">
        <v>116618</v>
      </c>
      <c t="n" s="7" r="C3">
        <v>164199</v>
      </c>
    </row>
    <row spans="1:3" r="4">
      <c t="s" s="4" r="A4">
        <v>35</v>
      </c>
      <c t="n" s="5" r="B4">
        <v>2208</v>
      </c>
      <c t="n" s="5" r="C4">
        <v>2588</v>
      </c>
    </row>
    <row spans="1:3" r="5">
      <c t="s" s="4" r="A5">
        <v>36</v>
      </c>
      <c t="n" s="5" r="B5">
        <v>2227</v>
      </c>
      <c t="n" s="5" r="C5">
        <v>55</v>
      </c>
    </row>
    <row spans="1:3" r="6">
      <c t="s" s="4" r="A6">
        <v>37</v>
      </c>
      <c t="n" s="5" r="B6">
        <v>1705</v>
      </c>
      <c t="n" s="5" r="C6">
        <v>1839</v>
      </c>
    </row>
    <row spans="1:3" r="7">
      <c t="s" s="4" r="A7">
        <v>38</v>
      </c>
      <c t="n" s="5" r="B7">
        <v>4234</v>
      </c>
      <c t="n" s="5" r="C7">
        <v>3434</v>
      </c>
    </row>
    <row spans="1:3" r="8">
      <c t="s" s="4" r="A8">
        <v>39</v>
      </c>
      <c t="n" s="5" r="B8">
        <v>126992</v>
      </c>
      <c t="n" s="5" r="C8">
        <v>172115</v>
      </c>
    </row>
    <row spans="1:3" r="9">
      <c t="s" s="3" r="A9">
        <v>40</v>
      </c>
    </row>
    <row spans="1:3" r="10">
      <c t="s" s="4" r="A10">
        <v>41</v>
      </c>
      <c t="n" s="5" r="B10">
        <v>36318</v>
      </c>
      <c t="n" s="5" r="C10">
        <v>66641</v>
      </c>
    </row>
    <row spans="1:3" r="11">
      <c t="s" s="4" r="A11">
        <v>42</v>
      </c>
      <c t="n" s="5" r="B11">
        <v>1255553</v>
      </c>
      <c t="n" s="5" r="C11">
        <v>1120070</v>
      </c>
    </row>
    <row spans="1:3" r="12">
      <c t="s" s="4" r="A12">
        <v>43</v>
      </c>
      <c t="n" s="5" r="B12">
        <v>1291871</v>
      </c>
      <c t="n" s="5" r="C12">
        <v>1186711</v>
      </c>
    </row>
    <row spans="1:3" r="13">
      <c t="s" s="3" r="A13">
        <v>44</v>
      </c>
    </row>
    <row spans="1:3" r="14">
      <c t="s" s="4" r="A14">
        <v>45</v>
      </c>
      <c t="n" s="5" r="B14">
        <v>107751</v>
      </c>
      <c t="n" s="5" r="C14">
        <v>115382</v>
      </c>
    </row>
    <row spans="1:3" r="15">
      <c t="s" s="4" r="A15">
        <v>46</v>
      </c>
      <c t="n" s="5" r="B15">
        <v>6461</v>
      </c>
      <c t="n" s="5" r="C15">
        <v>3887</v>
      </c>
    </row>
    <row spans="1:3" r="16">
      <c t="s" s="4" r="A16">
        <v>47</v>
      </c>
      <c t="n" s="5" r="B16">
        <v>16500</v>
      </c>
      <c t="n" s="5" r="C16">
        <v>15000</v>
      </c>
    </row>
    <row spans="1:3" r="17">
      <c t="s" s="4" r="A17">
        <v>37</v>
      </c>
      <c t="n" s="5" r="B17">
        <v>789</v>
      </c>
      <c t="n" s="5" r="C17">
        <v>0</v>
      </c>
    </row>
    <row spans="1:3" r="18">
      <c t="s" s="4" r="A18">
        <v>48</v>
      </c>
      <c t="n" s="5" r="B18">
        <v>1423372</v>
      </c>
      <c t="n" s="5" r="C18">
        <v>1320980</v>
      </c>
    </row>
    <row spans="1:3" r="19">
      <c t="s" s="4" r="A19">
        <v>49</v>
      </c>
      <c t="n" s="5" r="B19">
        <v>1550364</v>
      </c>
      <c t="n" s="5" r="C19">
        <v>1493095</v>
      </c>
    </row>
    <row spans="1:3" r="20">
      <c t="s" s="3" r="A20">
        <v>50</v>
      </c>
    </row>
    <row spans="1:3" r="21">
      <c t="s" s="4" r="A21">
        <v>51</v>
      </c>
      <c t="n" s="5" r="B21">
        <v>7847</v>
      </c>
      <c t="n" s="5" r="C21">
        <v>5400</v>
      </c>
    </row>
    <row spans="1:3" r="22">
      <c t="s" s="4" r="A22">
        <v>52</v>
      </c>
      <c t="n" s="5" r="B22">
        <v>10030</v>
      </c>
      <c t="n" s="5" r="C22">
        <v>5351</v>
      </c>
    </row>
    <row spans="1:3" r="23">
      <c t="s" s="4" r="A23">
        <v>53</v>
      </c>
      <c t="n" s="5" r="B23">
        <v>17786</v>
      </c>
      <c t="n" s="5" r="C23">
        <v>17497</v>
      </c>
    </row>
    <row spans="1:3" r="24">
      <c t="s" s="4" r="A24">
        <v>54</v>
      </c>
      <c t="n" s="5" r="B24">
        <v>5425</v>
      </c>
      <c t="n" s="5" r="C24">
        <v>5636</v>
      </c>
    </row>
    <row spans="1:3" r="25">
      <c t="s" s="4" r="A25">
        <v>55</v>
      </c>
      <c t="n" s="5" r="B25">
        <v>11563</v>
      </c>
      <c t="n" s="5" r="C25">
        <v>11684</v>
      </c>
    </row>
    <row spans="1:3" r="26">
      <c t="s" s="4" r="A26">
        <v>56</v>
      </c>
      <c t="n" s="5" r="B26">
        <v>52651</v>
      </c>
      <c t="n" s="5" r="C26">
        <v>45568</v>
      </c>
    </row>
    <row spans="1:3" r="27">
      <c t="s" s="3" r="A27">
        <v>57</v>
      </c>
    </row>
    <row spans="1:3" r="28">
      <c t="s" s="4" r="A28">
        <v>58</v>
      </c>
      <c t="n" s="5" r="B28">
        <v>523858</v>
      </c>
      <c t="n" s="5" r="C28">
        <v>572515</v>
      </c>
    </row>
    <row spans="1:3" r="29">
      <c t="s" s="4" r="A29">
        <v>59</v>
      </c>
      <c t="n" s="5" r="B29">
        <v>1589</v>
      </c>
      <c t="n" s="5" r="C29">
        <v>2451</v>
      </c>
    </row>
    <row spans="1:3" r="30">
      <c t="s" s="4" r="A30">
        <v>60</v>
      </c>
      <c t="n" s="5" r="B30">
        <v>525447</v>
      </c>
      <c t="n" s="5" r="C30">
        <v>574966</v>
      </c>
    </row>
    <row spans="1:3" r="31">
      <c t="s" s="4" r="A31">
        <v>61</v>
      </c>
      <c t="n" s="7" r="B31">
        <v>578098</v>
      </c>
      <c t="n" s="7" r="C31">
        <v>620534</v>
      </c>
    </row>
    <row spans="1:3" r="32">
      <c t="s" s="4" r="A32">
        <v>62</v>
      </c>
    </row>
    <row spans="1:3" r="33">
      <c t="s" s="4" r="A33">
        <v>63</v>
      </c>
      <c t="n" s="7" r="B33">
        <v>972266</v>
      </c>
      <c t="n" s="7" r="C33">
        <v>872561</v>
      </c>
    </row>
    <row spans="1:3" r="34">
      <c t="s" s="4" r="A34">
        <v>64</v>
      </c>
      <c t="n" s="7" r="B34">
        <v>1550364</v>
      </c>
      <c t="n" s="7" r="C34">
        <v>1493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66</v>
      </c>
    </row>
    <row spans="1:2" r="2">
      <c t="s" s="2" r="B2">
        <v>31</v>
      </c>
    </row>
    <row spans="1:2" r="3">
      <c t="s" s="3" r="A3">
        <v>155</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191</v>
      </c>
      <c t="s" s="2" r="B1">
        <v>66</v>
      </c>
    </row>
    <row spans="1:2" r="2">
      <c t="s" s="2" r="B2">
        <v>31</v>
      </c>
    </row>
    <row spans="1:2" r="3">
      <c t="s" s="3" r="A3">
        <v>158</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6</v>
      </c>
      <c t="s" s="2" r="B1">
        <v>66</v>
      </c>
    </row>
    <row spans="1:2" r="2">
      <c t="s" s="2" r="B2">
        <v>31</v>
      </c>
    </row>
    <row spans="1:2" r="3">
      <c t="s" s="3" r="A3">
        <v>161</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66</v>
      </c>
    </row>
    <row spans="1:2" r="2">
      <c t="s" s="2" r="B2">
        <v>31</v>
      </c>
    </row>
    <row spans="1:2" r="3">
      <c t="s" s="3" r="A3">
        <v>164</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spans="1:2" r="1">
      <c t="s" s="1" r="A1">
        <v>202</v>
      </c>
      <c t="s" s="2" r="B1">
        <v>66</v>
      </c>
    </row>
    <row spans="1:2" r="2">
      <c t="s" s="2" r="B2">
        <v>31</v>
      </c>
    </row>
    <row spans="1:2" r="3">
      <c t="s" s="4" r="A3">
        <v>10</v>
      </c>
    </row>
    <row spans="1:2" r="4">
      <c t="s" s="3" r="A4">
        <v>203</v>
      </c>
    </row>
    <row spans="1:2" r="5">
      <c t="s" s="4" r="A5">
        <v>204</v>
      </c>
      <c t="s" s="4" r="B5">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27"/>
  </cols>
  <sheetData>
    <row spans="1:3" r="1">
      <c t="s" s="1" r="A1">
        <v>206</v>
      </c>
      <c t="s" s="2" r="B1">
        <v>66</v>
      </c>
    </row>
    <row spans="1:3" r="2">
      <c t="s" s="2" r="B2">
        <v>207</v>
      </c>
      <c t="s" s="2" r="C2">
        <v>208</v>
      </c>
    </row>
    <row spans="1:3" r="3">
      <c t="s" s="3" r="A3">
        <v>137</v>
      </c>
    </row>
    <row spans="1:3" r="4">
      <c t="s" s="4" r="A4">
        <v>209</v>
      </c>
      <c t="s" s="4" r="B4">
        <v>210</v>
      </c>
    </row>
    <row spans="1:3" r="5">
      <c t="s" s="3" r="A5">
        <v>211</v>
      </c>
    </row>
    <row spans="1:3" r="6">
      <c t="s" s="4" r="A6">
        <v>212</v>
      </c>
      <c t="n" s="5" r="B6">
        <v>33</v>
      </c>
    </row>
    <row spans="1:3" r="7">
      <c t="s" s="4" r="A7">
        <v>213</v>
      </c>
    </row>
    <row spans="1:3" r="8">
      <c t="s" s="3" r="A8">
        <v>211</v>
      </c>
    </row>
    <row spans="1:3" r="9">
      <c t="s" s="4" r="A9">
        <v>212</v>
      </c>
      <c t="n" s="5" r="B9">
        <v>4</v>
      </c>
    </row>
    <row spans="1:3" r="10">
      <c t="s" s="4" r="A10">
        <v>214</v>
      </c>
    </row>
    <row spans="1:3" r="11">
      <c t="s" s="3" r="A11">
        <v>211</v>
      </c>
    </row>
    <row spans="1:3" r="12">
      <c t="s" s="4" r="A12">
        <v>212</v>
      </c>
      <c t="n" s="5" r="B12">
        <v>20</v>
      </c>
    </row>
    <row spans="1:3" r="13">
      <c t="s" s="4" r="A13">
        <v>215</v>
      </c>
    </row>
    <row spans="1:3" r="14">
      <c t="s" s="3" r="A14">
        <v>211</v>
      </c>
    </row>
    <row spans="1:3" r="15">
      <c t="s" s="4" r="A15">
        <v>212</v>
      </c>
      <c t="n" s="5" r="B15">
        <v>8</v>
      </c>
    </row>
    <row spans="1:3" r="16">
      <c t="s" s="4" r="A16">
        <v>216</v>
      </c>
    </row>
    <row spans="1:3" r="17">
      <c t="s" s="3" r="A17">
        <v>211</v>
      </c>
    </row>
    <row spans="1:3" r="18">
      <c t="s" s="4" r="A18">
        <v>212</v>
      </c>
      <c t="n" s="5" r="B18">
        <v>1</v>
      </c>
    </row>
    <row spans="1:3" r="19">
      <c t="s" s="4" r="A19">
        <v>93</v>
      </c>
    </row>
    <row spans="1:3" r="20">
      <c t="s" s="4" r="A20">
        <v>217</v>
      </c>
      <c t="n" s="7" r="B20">
        <v>7900</v>
      </c>
      <c t="n" s="7" r="C20">
        <v>2787</v>
      </c>
    </row>
    <row spans="1:3" r="21">
      <c t="s" s="4" r="A21">
        <v>94</v>
      </c>
    </row>
    <row spans="1:3" r="22">
      <c t="s" s="4" r="A22">
        <v>217</v>
      </c>
      <c t="n" s="7" r="B22">
        <v>-10642</v>
      </c>
      <c t="n" s="7" r="C22">
        <v>-2787</v>
      </c>
    </row>
    <row spans="1:3" r="23">
      <c t="s" s="4" r="A23">
        <v>218</v>
      </c>
    </row>
    <row spans="1:3" r="24">
      <c t="s" s="4" r="A24">
        <v>219</v>
      </c>
      <c t="n" s="5" r="B24">
        <v>1240404</v>
      </c>
      <c t="n" s="5" r="C24">
        <v>3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31</v>
      </c>
      <c t="s" s="2" r="C1">
        <v>32</v>
      </c>
    </row>
    <row spans="1:3" r="2">
      <c t="s" s="3" r="A2">
        <v>221</v>
      </c>
    </row>
    <row spans="1:3" r="3">
      <c t="s" s="4" r="A3">
        <v>112</v>
      </c>
      <c t="n" s="7" r="B3">
        <v>2227</v>
      </c>
      <c t="n" s="7" r="C3">
        <v>55</v>
      </c>
    </row>
    <row spans="1:3" r="4">
      <c t="s" s="4" r="A4">
        <v>41</v>
      </c>
      <c t="n" s="5" r="B4">
        <v>36318</v>
      </c>
      <c t="n" s="5" r="C4">
        <v>66641</v>
      </c>
    </row>
    <row spans="1:3" r="5">
      <c t="s" s="4" r="A5">
        <v>49</v>
      </c>
      <c t="n" s="5" r="B5">
        <v>38545</v>
      </c>
      <c t="n" s="5" r="C5">
        <v>66696</v>
      </c>
    </row>
    <row spans="1:3" r="6">
      <c t="s" s="3" r="A6">
        <v>222</v>
      </c>
    </row>
    <row spans="1:3" r="7">
      <c t="s" s="4" r="A7">
        <v>113</v>
      </c>
      <c t="n" s="5" r="B7">
        <v>17786</v>
      </c>
      <c t="n" s="5" r="C7">
        <v>17497</v>
      </c>
    </row>
    <row spans="1:3" r="8">
      <c t="s" s="4" r="A8">
        <v>223</v>
      </c>
      <c t="n" s="5" r="B8">
        <v>11563</v>
      </c>
      <c t="n" s="5" r="C8">
        <v>11684</v>
      </c>
    </row>
    <row spans="1:3" r="9">
      <c t="s" s="4" r="A9">
        <v>224</v>
      </c>
    </row>
    <row spans="1:3" r="10">
      <c t="s" s="3" r="A10">
        <v>221</v>
      </c>
    </row>
    <row spans="1:3" r="11">
      <c t="s" s="4" r="A11">
        <v>112</v>
      </c>
      <c t="n" s="5" r="B11">
        <v>2227</v>
      </c>
      <c t="n" s="5" r="C11">
        <v>55</v>
      </c>
    </row>
    <row spans="1:3" r="12">
      <c t="s" s="4" r="A12">
        <v>41</v>
      </c>
    </row>
    <row spans="1:3" r="13">
      <c t="s" s="3" r="A13">
        <v>221</v>
      </c>
    </row>
    <row spans="1:3" r="14">
      <c t="s" s="4" r="A14">
        <v>41</v>
      </c>
      <c t="n" s="5" r="B14">
        <v>36318</v>
      </c>
      <c t="n" s="5" r="C14">
        <v>66641</v>
      </c>
    </row>
    <row spans="1:3" r="15">
      <c t="s" s="4" r="A15">
        <v>225</v>
      </c>
    </row>
    <row spans="1:3" r="16">
      <c t="s" s="3" r="A16">
        <v>222</v>
      </c>
    </row>
    <row spans="1:3" r="17">
      <c t="s" s="4" r="A17">
        <v>113</v>
      </c>
      <c t="n" s="5" r="B17">
        <v>16828</v>
      </c>
      <c t="n" s="5" r="C17">
        <v>16517</v>
      </c>
    </row>
    <row spans="1:3" r="18">
      <c t="s" s="4" r="A18">
        <v>226</v>
      </c>
    </row>
    <row spans="1:3" r="19">
      <c t="s" s="3" r="A19">
        <v>222</v>
      </c>
    </row>
    <row spans="1:3" r="20">
      <c t="s" s="4" r="A20">
        <v>113</v>
      </c>
      <c t="n" s="5" r="B20">
        <v>958</v>
      </c>
      <c t="n" s="5" r="C20">
        <v>980</v>
      </c>
    </row>
    <row spans="1:3" r="21">
      <c t="s" s="4" r="A21">
        <v>227</v>
      </c>
    </row>
    <row spans="1:3" r="22">
      <c t="s" s="3" r="A22">
        <v>222</v>
      </c>
    </row>
    <row spans="1:3" r="23">
      <c t="s" s="4" r="A23">
        <v>223</v>
      </c>
      <c t="n" s="5" r="B23">
        <v>4747</v>
      </c>
      <c t="n" s="5" r="C23">
        <v>6020</v>
      </c>
    </row>
    <row spans="1:3" r="24">
      <c t="s" s="4" r="A24">
        <v>61</v>
      </c>
      <c t="n" s="7" r="B24">
        <v>22533</v>
      </c>
      <c t="n" s="7" r="C24">
        <v>235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66</v>
      </c>
    </row>
    <row spans="1:3" r="2">
      <c t="s" s="2" r="B2">
        <v>31</v>
      </c>
      <c t="s" s="2" r="C2">
        <v>67</v>
      </c>
    </row>
    <row spans="1:3" r="3">
      <c t="s" s="3" r="A3">
        <v>229</v>
      </c>
    </row>
    <row spans="1:3" r="4">
      <c t="s" s="4" r="A4">
        <v>230</v>
      </c>
      <c t="n" s="7" r="B4">
        <v>36052</v>
      </c>
      <c t="n" s="7" r="C4">
        <v>33632</v>
      </c>
    </row>
    <row spans="1:3" r="5">
      <c t="s" s="4" r="A5">
        <v>73</v>
      </c>
      <c t="n" s="5" r="B5">
        <v>206</v>
      </c>
      <c t="n" s="5" r="C5">
        <v>161</v>
      </c>
    </row>
    <row spans="1:3" r="6">
      <c t="s" s="4" r="A6">
        <v>75</v>
      </c>
      <c t="n" s="5" r="B6">
        <v>5863</v>
      </c>
      <c t="n" s="5" r="C6">
        <v>7532</v>
      </c>
    </row>
    <row spans="1:3" r="7">
      <c t="s" s="4" r="A7">
        <v>231</v>
      </c>
      <c t="n" s="5" r="B7">
        <v>3173</v>
      </c>
      <c t="n" s="5" r="C7">
        <v>2890</v>
      </c>
    </row>
    <row spans="1:3" r="8">
      <c t="s" s="4" r="A8">
        <v>227</v>
      </c>
    </row>
    <row spans="1:3" r="9">
      <c t="s" s="3" r="A9">
        <v>229</v>
      </c>
    </row>
    <row spans="1:3" r="10">
      <c t="s" s="4" r="A10">
        <v>230</v>
      </c>
      <c t="n" s="5" r="B10">
        <v>36052</v>
      </c>
      <c t="n" s="5" r="C10">
        <v>33632</v>
      </c>
    </row>
    <row spans="1:3" r="11">
      <c t="s" s="4" r="A11">
        <v>73</v>
      </c>
      <c t="n" s="5" r="B11">
        <v>206</v>
      </c>
      <c t="n" s="5" r="C11">
        <v>161</v>
      </c>
    </row>
    <row spans="1:3" r="12">
      <c t="s" s="4" r="A12">
        <v>75</v>
      </c>
      <c t="n" s="5" r="B12">
        <v>5863</v>
      </c>
      <c t="n" s="5" r="C12">
        <v>7532</v>
      </c>
    </row>
    <row spans="1:3" r="13">
      <c t="s" s="4" r="A13">
        <v>231</v>
      </c>
      <c t="n" s="7" r="B13">
        <v>1278</v>
      </c>
      <c t="n" s="7" r="C13">
        <v>14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7"/>
  <sheetViews>
    <sheetView workbookViewId="0">
      <selection activeCell="A1" sqref="A1"/>
    </sheetView>
  </sheetViews>
  <sheetFormatPr baseColWidth="10" defaultRowHeight="15"/>
  <cols>
    <col customWidth="1" max="1" min="1" width="71"/>
    <col customWidth="1" max="2" min="2" width="15"/>
  </cols>
  <sheetData>
    <row spans="1:2" r="1">
      <c t="s" s="1" r="A1">
        <v>232</v>
      </c>
      <c t="s" s="2" r="B1">
        <v>66</v>
      </c>
    </row>
    <row spans="1:2" r="2">
      <c t="s" s="2" r="B2">
        <v>31</v>
      </c>
    </row>
    <row spans="1:2" r="3">
      <c t="s" s="4" r="A3">
        <v>233</v>
      </c>
    </row>
    <row spans="1:2" r="4">
      <c t="s" s="3" r="A4">
        <v>229</v>
      </c>
    </row>
    <row spans="1:2" r="5">
      <c t="s" s="4" r="A5">
        <v>234</v>
      </c>
      <c t="s" s="4" r="B5">
        <v>235</v>
      </c>
    </row>
    <row spans="1:2" r="6">
      <c t="s" s="4" r="A6">
        <v>236</v>
      </c>
      <c t="s" s="4" r="B6">
        <v>237</v>
      </c>
    </row>
    <row spans="1:2" r="7">
      <c t="s" s="4" r="A7">
        <v>238</v>
      </c>
      <c t="s" s="4" r="B7">
        <v>239</v>
      </c>
    </row>
    <row spans="1:2" r="8">
      <c t="s" s="4" r="A8">
        <v>240</v>
      </c>
      <c t="n" s="9" r="B8">
        <v>14.3</v>
      </c>
    </row>
    <row spans="1:2" r="9">
      <c t="s" s="4" r="A9">
        <v>241</v>
      </c>
      <c t="n" s="9" r="B9">
        <v>14.1</v>
      </c>
    </row>
    <row spans="1:2" r="10">
      <c t="s" s="4" r="A10">
        <v>233</v>
      </c>
    </row>
    <row spans="1:2" r="11">
      <c t="s" s="3" r="A11">
        <v>229</v>
      </c>
    </row>
    <row spans="1:2" r="12">
      <c t="s" s="4" r="A12">
        <v>234</v>
      </c>
      <c t="s" s="4" r="B12">
        <v>235</v>
      </c>
    </row>
    <row spans="1:2" r="13">
      <c t="s" s="4" r="A13">
        <v>236</v>
      </c>
      <c t="s" s="4" r="B13">
        <v>239</v>
      </c>
    </row>
    <row spans="1:2" r="14">
      <c t="s" s="4" r="A14">
        <v>238</v>
      </c>
      <c t="s" s="4" r="B14">
        <v>242</v>
      </c>
    </row>
    <row spans="1:2" r="15">
      <c t="s" s="4" r="A15">
        <v>240</v>
      </c>
      <c t="n" s="9" r="B15">
        <v>14.3</v>
      </c>
    </row>
    <row spans="1:2" r="16">
      <c t="s" s="4" r="A16">
        <v>241</v>
      </c>
      <c t="n" s="9" r="B16">
        <v>14.1</v>
      </c>
    </row>
    <row spans="1:2" r="17">
      <c t="s" s="4" r="A17">
        <v>243</v>
      </c>
    </row>
    <row spans="1:2" r="18">
      <c t="s" s="3" r="A18">
        <v>229</v>
      </c>
    </row>
    <row spans="1:2" r="19">
      <c t="s" s="4" r="A19">
        <v>234</v>
      </c>
      <c t="s" s="4" r="B19">
        <v>235</v>
      </c>
    </row>
    <row spans="1:2" r="20">
      <c t="s" s="4" r="A20">
        <v>236</v>
      </c>
      <c t="s" s="4" r="B20">
        <v>244</v>
      </c>
    </row>
    <row spans="1:2" r="21">
      <c t="s" s="4" r="A21">
        <v>238</v>
      </c>
      <c t="s" s="4" r="B21">
        <v>245</v>
      </c>
    </row>
    <row spans="1:2" r="22">
      <c t="s" s="4" r="A22">
        <v>240</v>
      </c>
      <c t="n" s="9" r="B22">
        <v>14.8</v>
      </c>
    </row>
    <row spans="1:2" r="23">
      <c t="s" s="4" r="A23">
        <v>241</v>
      </c>
      <c t="n" s="9" r="B23">
        <v>14.6</v>
      </c>
    </row>
    <row spans="1:2" r="24">
      <c t="s" s="4" r="A24">
        <v>243</v>
      </c>
    </row>
    <row spans="1:2" r="25">
      <c t="s" s="3" r="A25">
        <v>229</v>
      </c>
    </row>
    <row spans="1:2" r="26">
      <c t="s" s="4" r="A26">
        <v>234</v>
      </c>
      <c t="s" s="4" r="B26">
        <v>235</v>
      </c>
    </row>
    <row spans="1:2" r="27">
      <c t="s" s="4" r="A27">
        <v>236</v>
      </c>
      <c t="s" s="4" r="B27">
        <v>245</v>
      </c>
    </row>
    <row spans="1:2" r="28">
      <c t="s" s="4" r="A28">
        <v>238</v>
      </c>
      <c t="s" s="4" r="B28">
        <v>246</v>
      </c>
    </row>
    <row spans="1:2" r="29">
      <c t="s" s="4" r="A29">
        <v>240</v>
      </c>
      <c t="n" s="9" r="B29">
        <v>14.8</v>
      </c>
    </row>
    <row spans="1:2" r="30">
      <c t="s" s="4" r="A30">
        <v>241</v>
      </c>
      <c t="n" s="9" r="B30">
        <v>14.6</v>
      </c>
    </row>
    <row spans="1:2" r="31">
      <c t="s" s="4" r="A31">
        <v>247</v>
      </c>
    </row>
    <row spans="1:2" r="32">
      <c t="s" s="3" r="A32">
        <v>229</v>
      </c>
    </row>
    <row spans="1:2" r="33">
      <c t="s" s="4" r="A33">
        <v>234</v>
      </c>
      <c t="s" s="4" r="B33">
        <v>235</v>
      </c>
    </row>
    <row spans="1:2" r="34">
      <c t="s" s="4" r="A34">
        <v>236</v>
      </c>
      <c t="s" s="4" r="B34">
        <v>248</v>
      </c>
    </row>
    <row spans="1:2" r="35">
      <c t="s" s="4" r="A35">
        <v>238</v>
      </c>
      <c t="s" s="4" r="B35">
        <v>249</v>
      </c>
    </row>
    <row spans="1:2" r="36">
      <c t="s" s="4" r="A36">
        <v>240</v>
      </c>
      <c t="n" s="10" r="B36">
        <v>14.3</v>
      </c>
    </row>
    <row spans="1:2" r="37">
      <c t="s" s="4" r="A37">
        <v>241</v>
      </c>
      <c t="n" s="9" r="B37">
        <v>14.1</v>
      </c>
    </row>
    <row spans="1:2" r="38">
      <c t="s" s="4" r="A38">
        <v>247</v>
      </c>
    </row>
    <row spans="1:2" r="39">
      <c t="s" s="3" r="A39">
        <v>229</v>
      </c>
    </row>
    <row spans="1:2" r="40">
      <c t="s" s="4" r="A40">
        <v>234</v>
      </c>
      <c t="s" s="4" r="B40">
        <v>250</v>
      </c>
    </row>
    <row spans="1:2" r="41">
      <c t="s" s="4" r="A41">
        <v>236</v>
      </c>
      <c t="s" s="4" r="B41">
        <v>249</v>
      </c>
    </row>
    <row spans="1:2" r="42">
      <c t="s" s="4" r="A42">
        <v>238</v>
      </c>
      <c t="s" s="4" r="B42">
        <v>251</v>
      </c>
    </row>
    <row spans="1:2" r="43">
      <c t="s" s="4" r="A43">
        <v>240</v>
      </c>
      <c t="n" s="7" r="B43">
        <v>15</v>
      </c>
    </row>
    <row spans="1:2" r="44">
      <c t="s" s="4" r="A44">
        <v>241</v>
      </c>
      <c t="n" s="9" r="B44">
        <v>14.8</v>
      </c>
    </row>
    <row spans="1:2" r="45">
      <c t="s" s="4" r="A45">
        <v>252</v>
      </c>
    </row>
    <row spans="1:2" r="46">
      <c t="s" s="3" r="A46">
        <v>229</v>
      </c>
    </row>
    <row spans="1:2" r="47">
      <c t="s" s="4" r="A47">
        <v>234</v>
      </c>
      <c t="s" s="4" r="B47">
        <v>235</v>
      </c>
    </row>
    <row spans="1:2" r="48">
      <c t="s" s="4" r="A48">
        <v>236</v>
      </c>
      <c t="s" s="4" r="B48">
        <v>253</v>
      </c>
    </row>
    <row spans="1:2" r="49">
      <c t="s" s="4" r="A49">
        <v>238</v>
      </c>
      <c t="s" s="4" r="B49">
        <v>239</v>
      </c>
    </row>
    <row spans="1:2" r="50">
      <c t="s" s="4" r="A50">
        <v>240</v>
      </c>
      <c t="n" s="9" r="B50">
        <v>14.3</v>
      </c>
    </row>
    <row spans="1:2" r="51">
      <c t="s" s="4" r="A51">
        <v>241</v>
      </c>
      <c t="n" s="9" r="B51">
        <v>14.1</v>
      </c>
    </row>
    <row spans="1:2" r="52">
      <c t="s" s="4" r="A52">
        <v>254</v>
      </c>
    </row>
    <row spans="1:2" r="53">
      <c t="s" s="3" r="A53">
        <v>229</v>
      </c>
    </row>
    <row spans="1:2" r="54">
      <c t="s" s="4" r="A54">
        <v>234</v>
      </c>
      <c t="s" s="4" r="B54">
        <v>235</v>
      </c>
    </row>
    <row spans="1:2" r="55">
      <c t="s" s="4" r="A55">
        <v>236</v>
      </c>
      <c t="s" s="4" r="B55">
        <v>255</v>
      </c>
    </row>
    <row spans="1:2" r="56">
      <c t="s" s="4" r="A56">
        <v>238</v>
      </c>
      <c t="s" s="4" r="B56">
        <v>256</v>
      </c>
    </row>
    <row spans="1:2" r="57">
      <c t="s" s="4" r="A57">
        <v>240</v>
      </c>
      <c t="n" s="7" r="B57">
        <v>17</v>
      </c>
    </row>
    <row spans="1:2" r="58">
      <c t="s" s="4" r="A58">
        <v>241</v>
      </c>
      <c t="n" s="9" r="B58">
        <v>16.8</v>
      </c>
    </row>
    <row spans="1:2" r="59">
      <c t="s" s="4" r="A59">
        <v>254</v>
      </c>
    </row>
    <row spans="1:2" r="60">
      <c t="s" s="3" r="A60">
        <v>229</v>
      </c>
    </row>
    <row spans="1:2" r="61">
      <c t="s" s="4" r="A61">
        <v>234</v>
      </c>
      <c t="s" s="4" r="B61">
        <v>257</v>
      </c>
    </row>
    <row spans="1:2" r="62">
      <c t="s" s="4" r="A62">
        <v>236</v>
      </c>
      <c t="s" s="4" r="B62">
        <v>256</v>
      </c>
    </row>
    <row spans="1:2" r="63">
      <c t="s" s="4" r="A63">
        <v>238</v>
      </c>
      <c t="s" s="4" r="B63">
        <v>258</v>
      </c>
    </row>
    <row spans="1:2" r="64">
      <c t="s" s="4" r="A64">
        <v>240</v>
      </c>
      <c t="n" s="7" r="B64">
        <v>27</v>
      </c>
    </row>
    <row spans="1:2" r="65">
      <c t="s" s="4" r="A65">
        <v>241</v>
      </c>
      <c t="n" s="9" r="B65">
        <v>26.7</v>
      </c>
    </row>
    <row spans="1:2" r="66">
      <c t="s" s="4" r="A66">
        <v>259</v>
      </c>
    </row>
    <row spans="1:2" r="67">
      <c t="s" s="3" r="A67">
        <v>229</v>
      </c>
    </row>
    <row spans="1:2" r="68">
      <c t="s" s="4" r="A68">
        <v>234</v>
      </c>
      <c t="s" s="4" r="B68">
        <v>235</v>
      </c>
    </row>
    <row spans="1:2" r="69">
      <c t="s" s="4" r="A69">
        <v>236</v>
      </c>
      <c t="s" s="4" r="B69">
        <v>239</v>
      </c>
    </row>
    <row spans="1:2" r="70">
      <c t="s" s="4" r="A70">
        <v>238</v>
      </c>
      <c t="s" s="4" r="B70">
        <v>246</v>
      </c>
    </row>
    <row spans="1:2" r="71">
      <c t="s" s="4" r="A71">
        <v>240</v>
      </c>
      <c t="n" s="9" r="B71">
        <v>14.8</v>
      </c>
    </row>
    <row spans="1:2" r="72">
      <c t="s" s="4" r="A72">
        <v>241</v>
      </c>
      <c t="n" s="9" r="B72">
        <v>14.6</v>
      </c>
    </row>
    <row spans="1:2" r="73">
      <c t="s" s="4" r="A73">
        <v>260</v>
      </c>
    </row>
    <row spans="1:2" r="74">
      <c t="s" s="3" r="A74">
        <v>229</v>
      </c>
    </row>
    <row spans="1:2" r="75">
      <c t="s" s="4" r="A75">
        <v>234</v>
      </c>
      <c t="s" s="4" r="B75">
        <v>261</v>
      </c>
    </row>
    <row spans="1:2" r="76">
      <c t="s" s="4" r="A76">
        <v>236</v>
      </c>
      <c t="s" s="4" r="B76">
        <v>253</v>
      </c>
    </row>
    <row spans="1:2" r="77">
      <c t="s" s="4" r="A77">
        <v>238</v>
      </c>
      <c t="s" s="4" r="B77">
        <v>262</v>
      </c>
    </row>
    <row spans="1:2" r="78">
      <c t="s" s="4" r="A78">
        <v>240</v>
      </c>
      <c t="n" s="7" r="B78">
        <v>15</v>
      </c>
    </row>
    <row spans="1:2" r="79">
      <c t="s" s="4" r="A79">
        <v>241</v>
      </c>
      <c t="n" s="9" r="B79">
        <v>14.8</v>
      </c>
    </row>
    <row spans="1:2" r="80">
      <c t="s" s="4" r="A80">
        <v>260</v>
      </c>
    </row>
    <row spans="1:2" r="81">
      <c t="s" s="3" r="A81">
        <v>229</v>
      </c>
    </row>
    <row spans="1:2" r="82">
      <c t="s" s="4" r="A82">
        <v>234</v>
      </c>
      <c t="s" s="4" r="B82">
        <v>263</v>
      </c>
    </row>
    <row spans="1:2" r="83">
      <c t="s" s="4" r="A83">
        <v>236</v>
      </c>
      <c t="s" s="4" r="B83">
        <v>262</v>
      </c>
    </row>
    <row spans="1:2" r="84">
      <c t="s" s="4" r="A84">
        <v>238</v>
      </c>
      <c t="s" s="4" r="B84">
        <v>264</v>
      </c>
    </row>
    <row spans="1:2" r="85">
      <c t="s" s="4" r="A85">
        <v>240</v>
      </c>
      <c t="n" s="9" r="B85">
        <v>15.6</v>
      </c>
    </row>
    <row spans="1:2" r="86">
      <c t="s" s="4" r="A86">
        <v>241</v>
      </c>
      <c t="n" s="9" r="B86">
        <v>15.4</v>
      </c>
    </row>
    <row spans="1:2" r="87">
      <c t="s" s="4" r="A87">
        <v>265</v>
      </c>
    </row>
    <row spans="1:2" r="88">
      <c t="s" s="3" r="A88">
        <v>229</v>
      </c>
    </row>
    <row spans="1:2" r="89">
      <c t="s" s="4" r="A89">
        <v>234</v>
      </c>
      <c t="s" s="4" r="B89">
        <v>266</v>
      </c>
    </row>
    <row spans="1:2" r="90">
      <c t="s" s="4" r="A90">
        <v>236</v>
      </c>
      <c t="s" s="4" r="B90">
        <v>267</v>
      </c>
    </row>
    <row spans="1:2" r="91">
      <c t="s" s="4" r="A91">
        <v>238</v>
      </c>
      <c t="s" s="4" r="B91">
        <v>256</v>
      </c>
    </row>
    <row spans="1:2" r="92">
      <c t="s" s="4" r="A92">
        <v>240</v>
      </c>
      <c t="n" s="9" r="B92">
        <v>14.9</v>
      </c>
    </row>
    <row spans="1:2" r="93">
      <c t="s" s="4" r="A93">
        <v>241</v>
      </c>
      <c t="n" s="9" r="B93">
        <v>14.7</v>
      </c>
    </row>
    <row spans="1:2" r="94">
      <c t="s" s="4" r="A94">
        <v>265</v>
      </c>
    </row>
    <row spans="1:2" r="95">
      <c t="s" s="3" r="A95">
        <v>229</v>
      </c>
    </row>
    <row spans="1:2" r="96">
      <c t="s" s="4" r="A96">
        <v>234</v>
      </c>
      <c t="s" s="4" r="B96">
        <v>263</v>
      </c>
    </row>
    <row spans="1:2" r="97">
      <c t="s" s="4" r="A97">
        <v>236</v>
      </c>
      <c t="s" s="4" r="B97">
        <v>256</v>
      </c>
    </row>
    <row spans="1:2" r="98">
      <c t="s" s="4" r="A98">
        <v>238</v>
      </c>
      <c t="s" s="4" r="B98">
        <v>268</v>
      </c>
    </row>
    <row spans="1:2" r="99">
      <c t="s" s="4" r="A99">
        <v>240</v>
      </c>
      <c t="n" s="9" r="B99">
        <v>15.6</v>
      </c>
    </row>
    <row spans="1:2" r="100">
      <c t="s" s="4" r="A100">
        <v>241</v>
      </c>
      <c t="n" s="9" r="B100">
        <v>15.4</v>
      </c>
    </row>
    <row spans="1:2" r="101">
      <c t="s" s="4" r="A101">
        <v>269</v>
      </c>
    </row>
    <row spans="1:2" r="102">
      <c t="s" s="3" r="A102">
        <v>229</v>
      </c>
    </row>
    <row spans="1:2" r="103">
      <c t="s" s="4" r="A103">
        <v>234</v>
      </c>
      <c t="s" s="4" r="B103">
        <v>266</v>
      </c>
    </row>
    <row spans="1:2" r="104">
      <c t="s" s="4" r="A104">
        <v>236</v>
      </c>
      <c t="s" s="4" r="B104">
        <v>255</v>
      </c>
    </row>
    <row spans="1:2" r="105">
      <c t="s" s="4" r="A105">
        <v>238</v>
      </c>
      <c t="s" s="4" r="B105">
        <v>246</v>
      </c>
    </row>
    <row spans="1:2" r="106">
      <c t="s" s="4" r="A106">
        <v>240</v>
      </c>
      <c t="n" s="9" r="B106">
        <v>14.9</v>
      </c>
    </row>
    <row spans="1:2" r="107">
      <c t="s" s="4" r="A107">
        <v>241</v>
      </c>
      <c t="n" s="9" r="B107">
        <v>14.7</v>
      </c>
    </row>
    <row spans="1:2" r="108">
      <c t="s" s="4" r="A108">
        <v>269</v>
      </c>
    </row>
    <row spans="1:2" r="109">
      <c t="s" s="3" r="A109">
        <v>229</v>
      </c>
    </row>
    <row spans="1:2" r="110">
      <c t="s" s="4" r="A110">
        <v>234</v>
      </c>
      <c t="s" s="4" r="B110">
        <v>235</v>
      </c>
    </row>
    <row spans="1:2" r="111">
      <c t="s" s="4" r="A111">
        <v>236</v>
      </c>
      <c t="s" s="4" r="B111">
        <v>246</v>
      </c>
    </row>
    <row spans="1:2" r="112">
      <c t="s" s="4" r="A112">
        <v>238</v>
      </c>
      <c t="s" s="4" r="B112">
        <v>270</v>
      </c>
    </row>
    <row spans="1:2" r="113">
      <c t="s" s="4" r="A113">
        <v>240</v>
      </c>
      <c t="n" s="9" r="B113">
        <v>17.3</v>
      </c>
    </row>
    <row spans="1:2" r="114">
      <c t="s" s="4" r="A114">
        <v>241</v>
      </c>
      <c t="n" s="7" r="B114">
        <v>17</v>
      </c>
    </row>
    <row spans="1:2" r="115">
      <c t="s" s="4" r="A115">
        <v>271</v>
      </c>
    </row>
    <row spans="1:2" r="116">
      <c t="s" s="3" r="A116">
        <v>229</v>
      </c>
    </row>
    <row spans="1:2" r="117">
      <c t="s" s="4" r="A117">
        <v>234</v>
      </c>
      <c t="s" s="4" r="B117">
        <v>272</v>
      </c>
    </row>
    <row spans="1:2" r="118">
      <c t="s" s="4" r="A118">
        <v>236</v>
      </c>
      <c t="s" s="4" r="B118">
        <v>255</v>
      </c>
    </row>
    <row spans="1:2" r="119">
      <c t="s" s="4" r="A119">
        <v>238</v>
      </c>
      <c t="s" s="4" r="B119">
        <v>273</v>
      </c>
    </row>
    <row spans="1:2" r="120">
      <c t="s" s="4" r="A120">
        <v>240</v>
      </c>
      <c t="n" s="7" r="B120">
        <v>17</v>
      </c>
    </row>
    <row spans="1:2" r="121">
      <c t="s" s="4" r="A121">
        <v>241</v>
      </c>
      <c t="n" s="9" r="B121">
        <v>16.8</v>
      </c>
    </row>
    <row spans="1:2" r="122">
      <c t="s" s="4" r="A122">
        <v>274</v>
      </c>
    </row>
    <row spans="1:2" r="123">
      <c t="s" s="3" r="A123">
        <v>229</v>
      </c>
    </row>
    <row spans="1:2" r="124">
      <c t="s" s="4" r="A124">
        <v>234</v>
      </c>
      <c t="s" s="4" r="B124">
        <v>275</v>
      </c>
    </row>
    <row spans="1:2" r="125">
      <c t="s" s="4" r="A125">
        <v>236</v>
      </c>
      <c t="s" s="4" r="B125">
        <v>276</v>
      </c>
    </row>
    <row spans="1:2" r="126">
      <c t="s" s="4" r="A126">
        <v>238</v>
      </c>
      <c t="s" s="4" r="B126">
        <v>277</v>
      </c>
    </row>
    <row spans="1:2" r="127">
      <c t="s" s="4" r="A127">
        <v>240</v>
      </c>
      <c t="s" s="4" r="B127">
        <v>278</v>
      </c>
    </row>
    <row spans="1:2" r="128">
      <c t="s" s="4" r="A128">
        <v>241</v>
      </c>
      <c t="s" s="4" r="B128">
        <v>279</v>
      </c>
    </row>
    <row spans="1:2" r="129">
      <c t="s" s="4" r="A129">
        <v>274</v>
      </c>
    </row>
    <row spans="1:2" r="130">
      <c t="s" s="3" r="A130">
        <v>229</v>
      </c>
    </row>
    <row spans="1:2" r="131">
      <c t="s" s="4" r="A131">
        <v>234</v>
      </c>
      <c t="s" s="4" r="B131">
        <v>235</v>
      </c>
    </row>
    <row spans="1:2" r="132">
      <c t="s" s="4" r="A132">
        <v>236</v>
      </c>
      <c t="s" s="4" r="B132">
        <v>277</v>
      </c>
    </row>
    <row spans="1:2" r="133">
      <c t="s" s="4" r="A133">
        <v>238</v>
      </c>
      <c t="s" s="4" r="B133">
        <v>256</v>
      </c>
    </row>
    <row spans="1:2" r="134">
      <c t="s" s="4" r="A134">
        <v>240</v>
      </c>
      <c t="n" s="7" r="B134">
        <v>24</v>
      </c>
    </row>
    <row spans="1:2" r="135">
      <c t="s" s="4" r="A135">
        <v>241</v>
      </c>
      <c t="n" s="9" r="B135">
        <v>23.7</v>
      </c>
    </row>
    <row spans="1:2" r="136">
      <c t="s" s="4" r="A136">
        <v>280</v>
      </c>
    </row>
    <row spans="1:2" r="137">
      <c t="s" s="3" r="A137">
        <v>229</v>
      </c>
    </row>
    <row spans="1:2" r="138">
      <c t="s" s="4" r="A138">
        <v>234</v>
      </c>
      <c t="s" s="4" r="B138">
        <v>235</v>
      </c>
    </row>
    <row spans="1:2" r="139">
      <c t="s" s="4" r="A139">
        <v>236</v>
      </c>
      <c t="s" s="4" r="B139">
        <v>255</v>
      </c>
    </row>
    <row spans="1:2" r="140">
      <c t="s" s="4" r="A140">
        <v>238</v>
      </c>
      <c t="s" s="4" r="B140">
        <v>281</v>
      </c>
    </row>
    <row spans="1:2" r="141">
      <c t="s" s="4" r="A141">
        <v>240</v>
      </c>
      <c t="n" s="7" r="B141">
        <v>24</v>
      </c>
    </row>
    <row spans="1:2" r="142">
      <c t="s" s="4" r="A142">
        <v>241</v>
      </c>
      <c t="n" s="9" r="B142">
        <v>23.7</v>
      </c>
    </row>
    <row spans="1:2" r="143">
      <c t="s" s="4" r="A143">
        <v>282</v>
      </c>
    </row>
    <row spans="1:2" r="144">
      <c t="s" s="3" r="A144">
        <v>229</v>
      </c>
    </row>
    <row spans="1:2" r="145">
      <c t="s" s="4" r="A145">
        <v>234</v>
      </c>
      <c t="s" s="4" r="B145">
        <v>235</v>
      </c>
    </row>
    <row spans="1:2" r="146">
      <c t="s" s="4" r="A146">
        <v>236</v>
      </c>
      <c t="s" s="4" r="B146">
        <v>283</v>
      </c>
    </row>
    <row spans="1:2" r="147">
      <c t="s" s="4" r="A147">
        <v>238</v>
      </c>
      <c t="s" s="4" r="B147">
        <v>256</v>
      </c>
    </row>
    <row spans="1:2" r="148">
      <c t="s" s="4" r="A148">
        <v>240</v>
      </c>
      <c t="n" s="9" r="B148">
        <v>14.8</v>
      </c>
    </row>
    <row spans="1:2" r="149">
      <c t="s" s="4" r="A149">
        <v>241</v>
      </c>
      <c t="n" s="9" r="B149">
        <v>14.6</v>
      </c>
    </row>
    <row spans="1:2" r="150">
      <c t="s" s="4" r="A150">
        <v>284</v>
      </c>
    </row>
    <row spans="1:2" r="151">
      <c t="s" s="3" r="A151">
        <v>229</v>
      </c>
    </row>
    <row spans="1:2" r="152">
      <c t="s" s="4" r="A152">
        <v>234</v>
      </c>
      <c t="s" s="4" r="B152">
        <v>235</v>
      </c>
    </row>
    <row spans="1:2" r="153">
      <c t="s" s="4" r="A153">
        <v>236</v>
      </c>
      <c t="s" s="4" r="B153">
        <v>285</v>
      </c>
    </row>
    <row spans="1:2" r="154">
      <c t="s" s="4" r="A154">
        <v>238</v>
      </c>
      <c t="s" s="4" r="B154">
        <v>286</v>
      </c>
    </row>
    <row spans="1:2" r="155">
      <c t="s" s="4" r="A155">
        <v>240</v>
      </c>
      <c t="n" s="9" r="B155">
        <v>14.8</v>
      </c>
    </row>
    <row spans="1:2" r="156">
      <c t="s" s="4" r="A156">
        <v>241</v>
      </c>
      <c t="n" s="9" r="B156">
        <v>14.6</v>
      </c>
    </row>
    <row spans="1:2" r="157">
      <c t="s" s="4" r="A157">
        <v>284</v>
      </c>
    </row>
    <row spans="1:2" r="158">
      <c t="s" s="3" r="A158">
        <v>229</v>
      </c>
    </row>
    <row spans="1:2" r="159">
      <c t="s" s="4" r="A159">
        <v>234</v>
      </c>
      <c t="s" s="4" r="B159">
        <v>235</v>
      </c>
    </row>
    <row spans="1:2" r="160">
      <c t="s" s="4" r="A160">
        <v>236</v>
      </c>
      <c t="s" s="4" r="B160">
        <v>286</v>
      </c>
    </row>
    <row spans="1:2" r="161">
      <c t="s" s="4" r="A161">
        <v>238</v>
      </c>
      <c t="s" s="4" r="B161">
        <v>258</v>
      </c>
    </row>
    <row spans="1:2" r="162">
      <c t="s" s="4" r="A162">
        <v>240</v>
      </c>
      <c t="n" s="9" r="B162">
        <v>15.3</v>
      </c>
    </row>
    <row spans="1:2" r="163">
      <c t="s" s="4" r="A163">
        <v>241</v>
      </c>
      <c t="n" s="9" r="B163">
        <v>15.1</v>
      </c>
    </row>
    <row spans="1:2" r="164">
      <c t="s" s="4" r="A164">
        <v>287</v>
      </c>
    </row>
    <row spans="1:2" r="165">
      <c t="s" s="3" r="A165">
        <v>229</v>
      </c>
    </row>
    <row spans="1:2" r="166">
      <c t="s" s="4" r="A166">
        <v>234</v>
      </c>
      <c t="s" s="4" r="B166">
        <v>263</v>
      </c>
    </row>
    <row spans="1:2" r="167">
      <c t="s" s="4" r="A167">
        <v>236</v>
      </c>
      <c t="s" s="4" r="B167">
        <v>256</v>
      </c>
    </row>
    <row spans="1:2" r="168">
      <c t="s" s="4" r="A168">
        <v>238</v>
      </c>
      <c t="s" s="4" r="B168">
        <v>246</v>
      </c>
    </row>
    <row spans="1:2" r="169">
      <c t="s" s="4" r="A169">
        <v>240</v>
      </c>
      <c t="n" s="7" r="B169">
        <v>17</v>
      </c>
    </row>
    <row spans="1:2" r="170">
      <c t="s" s="4" r="A170">
        <v>241</v>
      </c>
      <c t="n" s="9" r="B170">
        <v>16.8</v>
      </c>
    </row>
    <row spans="1:2" r="171">
      <c t="s" s="4" r="A171">
        <v>288</v>
      </c>
    </row>
    <row spans="1:2" r="172">
      <c t="s" s="3" r="A172">
        <v>229</v>
      </c>
    </row>
    <row spans="1:2" r="173">
      <c t="s" s="4" r="A173">
        <v>234</v>
      </c>
      <c t="s" s="4" r="B173">
        <v>263</v>
      </c>
    </row>
    <row spans="1:2" r="174">
      <c t="s" s="4" r="A174">
        <v>236</v>
      </c>
      <c t="s" s="4" r="B174">
        <v>246</v>
      </c>
    </row>
    <row spans="1:2" r="175">
      <c t="s" s="4" r="A175">
        <v>238</v>
      </c>
      <c t="s" s="4" r="B175">
        <v>289</v>
      </c>
    </row>
    <row spans="1:2" r="176">
      <c t="s" s="4" r="A176">
        <v>240</v>
      </c>
      <c t="n" s="7" r="B176">
        <v>17</v>
      </c>
    </row>
    <row spans="1:2" r="177">
      <c t="s" s="4" r="A177">
        <v>241</v>
      </c>
      <c t="n" s="9" r="B177">
        <v>1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4"/>
  </cols>
  <sheetData>
    <row spans="1:6" r="1">
      <c t="s" s="1" r="A1">
        <v>290</v>
      </c>
      <c t="s" s="2" r="B1">
        <v>291</v>
      </c>
      <c t="s" s="2" r="C1">
        <v>66</v>
      </c>
    </row>
    <row spans="1:6" r="2">
      <c t="s" s="2" r="B2">
        <v>292</v>
      </c>
      <c t="s" s="2" r="C2">
        <v>293</v>
      </c>
      <c t="s" s="2" r="D2">
        <v>294</v>
      </c>
      <c t="s" s="2" r="E2">
        <v>295</v>
      </c>
      <c t="s" s="2" r="F2">
        <v>296</v>
      </c>
    </row>
    <row spans="1:6" r="3">
      <c t="s" s="3" r="A3">
        <v>229</v>
      </c>
    </row>
    <row spans="1:6" r="4">
      <c t="s" s="4" r="A4">
        <v>212</v>
      </c>
      <c t="n" s="5" r="C4">
        <v>33</v>
      </c>
    </row>
    <row spans="1:6" r="5">
      <c t="s" s="4" r="A5">
        <v>297</v>
      </c>
    </row>
    <row spans="1:6" r="6">
      <c t="s" s="3" r="A6">
        <v>229</v>
      </c>
    </row>
    <row spans="1:6" r="7">
      <c t="s" s="4" r="A7">
        <v>298</v>
      </c>
      <c t="s" s="4" r="C7">
        <v>299</v>
      </c>
    </row>
    <row spans="1:6" r="8">
      <c t="s" s="4" r="A8">
        <v>300</v>
      </c>
      <c t="s" s="4" r="C8">
        <v>301</v>
      </c>
    </row>
    <row spans="1:6" r="9">
      <c t="s" s="4" r="A9">
        <v>302</v>
      </c>
      <c t="n" s="7" r="C9">
        <v>268</v>
      </c>
      <c t="n" s="7" r="D9">
        <v>640</v>
      </c>
    </row>
    <row spans="1:6" r="10">
      <c t="s" s="4" r="A10">
        <v>303</v>
      </c>
    </row>
    <row spans="1:6" r="11">
      <c t="s" s="3" r="A11">
        <v>229</v>
      </c>
    </row>
    <row spans="1:6" r="12">
      <c t="s" s="4" r="A12">
        <v>304</v>
      </c>
      <c t="n" s="5" r="B12">
        <v>5</v>
      </c>
    </row>
    <row spans="1:6" r="13">
      <c t="s" s="4" r="A13">
        <v>305</v>
      </c>
    </row>
    <row spans="1:6" r="14">
      <c t="s" s="3" r="A14">
        <v>229</v>
      </c>
    </row>
    <row spans="1:6" r="15">
      <c t="s" s="4" r="A15">
        <v>212</v>
      </c>
      <c t="n" s="5" r="F15">
        <v>5</v>
      </c>
    </row>
    <row spans="1:6" r="16">
      <c t="s" s="4" r="A16">
        <v>306</v>
      </c>
    </row>
    <row spans="1:6" r="17">
      <c t="s" s="3" r="A17">
        <v>229</v>
      </c>
    </row>
    <row spans="1:6" r="18">
      <c t="s" s="4" r="A18">
        <v>307</v>
      </c>
      <c t="n" s="7" r="E18">
        <v>976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66</v>
      </c>
    </row>
    <row spans="1:3" r="2">
      <c t="s" s="2" r="B2">
        <v>31</v>
      </c>
      <c t="s" s="2" r="C2">
        <v>67</v>
      </c>
    </row>
    <row spans="1:3" r="3">
      <c t="s" s="3" r="A3">
        <v>68</v>
      </c>
    </row>
    <row spans="1:3" r="4">
      <c t="s" s="4" r="A4">
        <v>69</v>
      </c>
      <c t="n" s="7" r="B4">
        <v>67346</v>
      </c>
      <c t="n" s="7" r="C4">
        <v>61259</v>
      </c>
    </row>
    <row spans="1:3" r="5">
      <c t="s" s="4" r="A5">
        <v>70</v>
      </c>
      <c t="n" s="5" r="B5">
        <v>36052</v>
      </c>
      <c t="n" s="5" r="C5">
        <v>33632</v>
      </c>
    </row>
    <row spans="1:3" r="6">
      <c t="s" s="4" r="A6">
        <v>71</v>
      </c>
      <c t="n" s="5" r="B6">
        <v>103398</v>
      </c>
      <c t="n" s="5" r="C6">
        <v>94891</v>
      </c>
    </row>
    <row spans="1:3" r="7">
      <c t="s" s="3" r="A7">
        <v>72</v>
      </c>
    </row>
    <row spans="1:3" r="8">
      <c t="s" s="4" r="A8">
        <v>73</v>
      </c>
      <c t="n" s="5" r="B8">
        <v>2411</v>
      </c>
      <c t="n" s="5" r="C8">
        <v>3636</v>
      </c>
    </row>
    <row spans="1:3" r="9">
      <c t="s" s="4" r="A9">
        <v>74</v>
      </c>
      <c t="n" s="5" r="B9">
        <v>206</v>
      </c>
      <c t="n" s="5" r="C9">
        <v>161</v>
      </c>
    </row>
    <row spans="1:3" r="10">
      <c t="s" s="4" r="A10">
        <v>75</v>
      </c>
      <c t="n" s="5" r="B10">
        <v>27636</v>
      </c>
      <c t="n" s="5" r="C10">
        <v>24076</v>
      </c>
    </row>
    <row spans="1:3" r="11">
      <c t="s" s="4" r="A11">
        <v>76</v>
      </c>
      <c t="n" s="5" r="B11">
        <v>5863</v>
      </c>
      <c t="n" s="5" r="C11">
        <v>7532</v>
      </c>
    </row>
    <row spans="1:3" r="12">
      <c t="s" s="4" r="A12">
        <v>77</v>
      </c>
      <c t="n" s="5" r="B12">
        <v>3173</v>
      </c>
      <c t="n" s="5" r="C12">
        <v>2890</v>
      </c>
    </row>
    <row spans="1:3" r="13">
      <c t="s" s="4" r="A13">
        <v>78</v>
      </c>
      <c t="n" s="5" r="B13">
        <v>29412</v>
      </c>
      <c t="n" s="5" r="C13">
        <v>28743</v>
      </c>
    </row>
    <row spans="1:3" r="14">
      <c t="s" s="4" r="A14">
        <v>79</v>
      </c>
      <c t="n" s="5" r="B14">
        <v>34697</v>
      </c>
      <c t="n" s="5" r="C14">
        <v>27853</v>
      </c>
    </row>
    <row spans="1:3" r="15">
      <c t="s" s="3" r="A15">
        <v>80</v>
      </c>
    </row>
    <row spans="1:3" r="16">
      <c t="s" s="4" r="A16">
        <v>81</v>
      </c>
      <c t="n" s="5" r="B16">
        <v>-9525</v>
      </c>
      <c t="n" s="5" r="C16">
        <v>-9457</v>
      </c>
    </row>
    <row spans="1:3" r="17">
      <c t="s" s="4" r="A17">
        <v>82</v>
      </c>
      <c t="n" s="5" r="B17">
        <v>1088</v>
      </c>
      <c t="n" s="5" r="C17">
        <v>662</v>
      </c>
    </row>
    <row spans="1:3" r="18">
      <c t="s" s="4" r="A18">
        <v>83</v>
      </c>
      <c t="n" s="5" r="B18">
        <v>-8437</v>
      </c>
      <c t="n" s="5" r="C18">
        <v>-8795</v>
      </c>
    </row>
    <row spans="1:3" r="19">
      <c t="s" s="4" r="A19">
        <v>84</v>
      </c>
      <c t="n" s="5" r="B19">
        <v>26260</v>
      </c>
      <c t="n" s="5" r="C19">
        <v>19058</v>
      </c>
    </row>
    <row spans="1:3" r="20">
      <c t="s" s="4" r="A20">
        <v>85</v>
      </c>
      <c t="n" s="5" r="B20">
        <v>5628</v>
      </c>
      <c t="n" s="5" r="C20">
        <v>8004</v>
      </c>
    </row>
    <row spans="1:3" r="21">
      <c t="s" s="4" r="A21">
        <v>86</v>
      </c>
      <c t="n" s="5" r="B21">
        <v>411</v>
      </c>
      <c t="n" s="5" r="C21">
        <v>216</v>
      </c>
    </row>
    <row spans="1:3" r="22">
      <c t="s" s="4" r="A22">
        <v>87</v>
      </c>
      <c t="n" s="7" r="B22">
        <v>20221</v>
      </c>
      <c t="n" s="7" r="C22">
        <v>10838</v>
      </c>
    </row>
    <row spans="1:3" r="23">
      <c t="s" s="3" r="A23">
        <v>88</v>
      </c>
    </row>
    <row spans="1:3" r="24">
      <c t="s" s="4" r="A24">
        <v>89</v>
      </c>
      <c t="n" s="8" r="B24">
        <v>0.18</v>
      </c>
      <c t="n" s="8" r="C24">
        <v>0.12</v>
      </c>
    </row>
    <row spans="1:3" r="25">
      <c t="s" s="3" r="A25">
        <v>90</v>
      </c>
    </row>
    <row spans="1:3" r="26">
      <c t="s" s="4" r="A26">
        <v>91</v>
      </c>
      <c t="n" s="5" r="B26">
        <v>110427242</v>
      </c>
      <c t="n" s="5" r="C26">
        <v>884940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08</v>
      </c>
      <c t="s" s="2" r="B1">
        <v>66</v>
      </c>
    </row>
    <row spans="1:2" r="2">
      <c t="s" s="2" r="B2">
        <v>293</v>
      </c>
    </row>
    <row spans="1:2" r="3">
      <c t="s" s="3" r="A3">
        <v>309</v>
      </c>
    </row>
    <row spans="1:2" r="4">
      <c t="s" s="4" r="A4">
        <v>310</v>
      </c>
      <c t="n" s="7" r="B4">
        <v>66641</v>
      </c>
    </row>
    <row spans="1:2" r="5">
      <c t="s" s="4" r="A5">
        <v>311</v>
      </c>
      <c t="n" s="5" r="B5">
        <v>36318</v>
      </c>
    </row>
    <row spans="1:2" r="6">
      <c t="s" s="4" r="A6">
        <v>312</v>
      </c>
    </row>
    <row spans="1:2" r="7">
      <c t="s" s="3" r="A7">
        <v>309</v>
      </c>
    </row>
    <row spans="1:2" r="8">
      <c t="s" s="4" r="A8">
        <v>310</v>
      </c>
      <c t="n" s="5" r="B8">
        <v>66641</v>
      </c>
    </row>
    <row spans="1:2" r="9">
      <c t="s" s="4" r="A9">
        <v>313</v>
      </c>
      <c t="n" s="5" r="B9">
        <v>0</v>
      </c>
    </row>
    <row spans="1:2" r="10">
      <c t="s" s="4" r="A10">
        <v>314</v>
      </c>
      <c t="n" s="5" r="B10">
        <v>-30323</v>
      </c>
    </row>
    <row spans="1:2" r="11">
      <c t="s" s="4" r="A11">
        <v>311</v>
      </c>
      <c t="n" s="7" r="B11">
        <v>36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21"/>
  </cols>
  <sheetData>
    <row spans="1:2" r="1">
      <c t="s" s="1" r="A1">
        <v>315</v>
      </c>
      <c t="s" s="2" r="B1">
        <v>66</v>
      </c>
    </row>
    <row spans="1:2" r="2">
      <c t="s" s="2" r="B2">
        <v>293</v>
      </c>
    </row>
    <row spans="1:2" r="3">
      <c t="s" s="3" r="A3">
        <v>211</v>
      </c>
    </row>
    <row spans="1:2" r="4">
      <c t="s" s="4" r="A4">
        <v>316</v>
      </c>
      <c t="n" s="7" r="B4">
        <v>1120070</v>
      </c>
    </row>
    <row spans="1:2" r="5">
      <c t="s" s="4" r="A5">
        <v>317</v>
      </c>
      <c t="n" s="5" r="B5">
        <v>1255553</v>
      </c>
    </row>
    <row spans="1:2" r="6">
      <c t="s" s="4" r="A6">
        <v>318</v>
      </c>
    </row>
    <row spans="1:2" r="7">
      <c t="s" s="3" r="A7">
        <v>211</v>
      </c>
    </row>
    <row spans="1:2" r="8">
      <c t="s" s="4" r="A8">
        <v>316</v>
      </c>
      <c t="n" s="5" r="B8">
        <v>1396735</v>
      </c>
    </row>
    <row spans="1:2" r="9">
      <c t="s" s="4" r="A9">
        <v>319</v>
      </c>
      <c t="n" s="5" r="B9">
        <v>134173</v>
      </c>
    </row>
    <row spans="1:2" r="10">
      <c t="s" s="4" r="A10">
        <v>320</v>
      </c>
      <c t="n" s="5" r="B10">
        <v>30323</v>
      </c>
    </row>
    <row spans="1:2" r="11">
      <c t="s" s="4" r="A11">
        <v>317</v>
      </c>
      <c t="n" s="5" r="B11">
        <v>1561231</v>
      </c>
    </row>
    <row spans="1:2" r="12">
      <c t="s" s="4" r="A12">
        <v>321</v>
      </c>
    </row>
    <row spans="1:2" r="13">
      <c t="s" s="3" r="A13">
        <v>211</v>
      </c>
    </row>
    <row spans="1:2" r="14">
      <c t="s" s="4" r="A14">
        <v>316</v>
      </c>
      <c t="n" s="5" r="B14">
        <v>-276665</v>
      </c>
    </row>
    <row spans="1:2" r="15">
      <c t="s" s="4" r="A15">
        <v>322</v>
      </c>
      <c t="n" s="5" r="B15">
        <v>-29013</v>
      </c>
    </row>
    <row spans="1:2" r="16">
      <c t="s" s="4" r="A16">
        <v>317</v>
      </c>
      <c t="n" s="5" r="B16">
        <v>-305678</v>
      </c>
    </row>
    <row spans="1:2" r="17">
      <c t="s" s="4" r="A17">
        <v>323</v>
      </c>
    </row>
    <row spans="1:2" r="18">
      <c t="s" s="3" r="A18">
        <v>211</v>
      </c>
    </row>
    <row spans="1:2" r="19">
      <c t="s" s="4" r="A19">
        <v>316</v>
      </c>
      <c t="n" s="5" r="B19">
        <v>1120070</v>
      </c>
    </row>
    <row spans="1:2" r="20">
      <c t="s" s="4" r="A20">
        <v>319</v>
      </c>
      <c t="n" s="5" r="B20">
        <v>134173</v>
      </c>
    </row>
    <row spans="1:2" r="21">
      <c t="s" s="4" r="A21">
        <v>320</v>
      </c>
      <c t="n" s="5" r="B21">
        <v>30323</v>
      </c>
    </row>
    <row spans="1:2" r="22">
      <c t="s" s="4" r="A22">
        <v>322</v>
      </c>
      <c t="n" s="5" r="B22">
        <v>-29013</v>
      </c>
    </row>
    <row spans="1:2" r="23">
      <c t="s" s="4" r="A23">
        <v>317</v>
      </c>
      <c t="n" s="7" r="B23">
        <v>12555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24</v>
      </c>
      <c t="s" s="2" r="B1">
        <v>66</v>
      </c>
      <c t="s" s="2" r="C1">
        <v>325</v>
      </c>
      <c t="s" s="2" r="D1">
        <v>326</v>
      </c>
      <c t="s" s="2" r="E1">
        <v>327</v>
      </c>
    </row>
    <row spans="1:6" r="2">
      <c t="s" s="2" r="B2">
        <v>293</v>
      </c>
      <c t="s" s="2" r="C2">
        <v>328</v>
      </c>
      <c t="s" s="2" r="D2">
        <v>329</v>
      </c>
      <c t="s" s="2" r="E2">
        <v>330</v>
      </c>
      <c t="s" s="2" r="F2">
        <v>331</v>
      </c>
    </row>
    <row spans="1:6" r="3">
      <c t="s" s="3" r="A3">
        <v>211</v>
      </c>
    </row>
    <row spans="1:6" r="4">
      <c t="s" s="4" r="A4">
        <v>212</v>
      </c>
      <c t="n" s="5" r="B4">
        <v>33</v>
      </c>
    </row>
    <row spans="1:6" r="5">
      <c t="s" s="4" r="A5">
        <v>332</v>
      </c>
      <c t="n" s="5" r="B5">
        <v>9288</v>
      </c>
    </row>
    <row spans="1:6" r="6">
      <c t="s" s="4" r="A6">
        <v>333</v>
      </c>
    </row>
    <row spans="1:6" r="7">
      <c t="s" s="3" r="A7">
        <v>211</v>
      </c>
    </row>
    <row spans="1:6" r="8">
      <c t="s" s="4" r="A8">
        <v>212</v>
      </c>
      <c t="n" s="5" r="C8">
        <v>5</v>
      </c>
    </row>
    <row spans="1:6" r="9">
      <c t="s" s="4" r="A9">
        <v>179</v>
      </c>
      <c t="n" s="7" r="F9">
        <v>30224</v>
      </c>
    </row>
    <row spans="1:6" r="10">
      <c t="s" s="4" r="A10">
        <v>334</v>
      </c>
      <c t="n" s="7" r="D10">
        <v>36417</v>
      </c>
    </row>
    <row spans="1:6" r="11">
      <c t="s" s="4" r="A11">
        <v>335</v>
      </c>
      <c t="n" s="7" r="C11">
        <v>347917</v>
      </c>
    </row>
    <row spans="1:6" r="12">
      <c t="s" s="4" r="A12">
        <v>336</v>
      </c>
      <c t="n" s="7" r="C12">
        <v>311500</v>
      </c>
    </row>
    <row spans="1:6" r="13">
      <c t="s" s="4" r="A13">
        <v>337</v>
      </c>
    </row>
    <row spans="1:6" r="14">
      <c t="s" s="3" r="A14">
        <v>211</v>
      </c>
    </row>
    <row spans="1:6" r="15">
      <c t="s" s="4" r="A15">
        <v>212</v>
      </c>
      <c t="n" s="5" r="C15">
        <v>2</v>
      </c>
    </row>
    <row spans="1:6" r="16">
      <c t="s" s="4" r="A16">
        <v>338</v>
      </c>
      <c t="n" s="5" r="C16">
        <v>50000</v>
      </c>
    </row>
    <row spans="1:6" r="17">
      <c t="s" s="4" r="A17">
        <v>339</v>
      </c>
    </row>
    <row spans="1:6" r="18">
      <c t="s" s="3" r="A18">
        <v>211</v>
      </c>
    </row>
    <row spans="1:6" r="19">
      <c t="s" s="4" r="A19">
        <v>212</v>
      </c>
      <c t="n" s="5" r="C19">
        <v>3</v>
      </c>
    </row>
    <row spans="1:6" r="20">
      <c t="s" s="4" r="A20">
        <v>179</v>
      </c>
      <c t="n" s="7" r="B20">
        <v>15818</v>
      </c>
    </row>
    <row spans="1:6" r="21">
      <c t="s" s="4" r="A21">
        <v>334</v>
      </c>
      <c t="n" s="5" r="B21">
        <v>20500</v>
      </c>
    </row>
    <row spans="1:6" r="22">
      <c t="s" s="4" r="A22">
        <v>332</v>
      </c>
      <c t="n" s="5" r="C22">
        <v>9288</v>
      </c>
    </row>
    <row spans="1:6" r="23">
      <c t="s" s="4" r="A23">
        <v>287</v>
      </c>
    </row>
    <row spans="1:6" r="24">
      <c t="s" s="3" r="A24">
        <v>211</v>
      </c>
    </row>
    <row spans="1:6" r="25">
      <c t="s" s="4" r="A25">
        <v>340</v>
      </c>
      <c t="n" s="7" r="B25">
        <v>36333</v>
      </c>
    </row>
    <row spans="1:6" r="26">
      <c t="s" s="4" r="A26">
        <v>341</v>
      </c>
      <c t="s" s="4" r="B26">
        <v>342</v>
      </c>
    </row>
    <row spans="1:6" r="27">
      <c t="s" s="4" r="A27">
        <v>343</v>
      </c>
      <c t="n" s="7" r="B27">
        <v>33500</v>
      </c>
    </row>
    <row spans="1:6" r="28">
      <c t="s" s="4" r="A28">
        <v>344</v>
      </c>
    </row>
    <row spans="1:6" r="29">
      <c t="s" s="3" r="A29">
        <v>211</v>
      </c>
    </row>
    <row spans="1:6" r="30">
      <c t="s" s="4" r="A30">
        <v>340</v>
      </c>
      <c t="n" s="7" r="B30">
        <v>91750</v>
      </c>
    </row>
    <row spans="1:6" r="31">
      <c t="s" s="4" r="A31">
        <v>341</v>
      </c>
      <c t="s" s="4" r="B31">
        <v>345</v>
      </c>
    </row>
    <row spans="1:6" r="32">
      <c t="s" s="4" r="A32">
        <v>343</v>
      </c>
      <c t="n" s="7" r="B32">
        <v>81500</v>
      </c>
    </row>
    <row spans="1:6" r="33">
      <c t="s" s="4" r="A33">
        <v>288</v>
      </c>
    </row>
    <row spans="1:6" r="34">
      <c t="s" s="3" r="A34">
        <v>211</v>
      </c>
    </row>
    <row spans="1:6" r="35">
      <c t="s" s="4" r="A35">
        <v>340</v>
      </c>
      <c t="n" s="7" r="B35">
        <v>36333</v>
      </c>
    </row>
    <row spans="1:6" r="36">
      <c t="s" s="4" r="A36">
        <v>341</v>
      </c>
      <c t="s" s="4" r="B36">
        <v>6</v>
      </c>
    </row>
    <row spans="1:6" r="37">
      <c t="s" s="4" r="A37">
        <v>343</v>
      </c>
      <c t="n" s="7" r="B37">
        <v>33500</v>
      </c>
    </row>
    <row spans="1:6" r="38">
      <c t="s" s="4" r="A38">
        <v>346</v>
      </c>
    </row>
    <row spans="1:6" r="39">
      <c t="s" s="3" r="A39">
        <v>211</v>
      </c>
    </row>
    <row spans="1:6" r="40">
      <c t="s" s="4" r="A40">
        <v>179</v>
      </c>
      <c t="n" s="7" r="E40">
        <v>14407</v>
      </c>
    </row>
    <row spans="1:6" r="41">
      <c t="s" s="4" r="A41">
        <v>334</v>
      </c>
      <c t="n" s="7" r="E41">
        <v>15916</v>
      </c>
    </row>
    <row spans="1:6" r="42">
      <c t="s" s="4" r="A42">
        <v>340</v>
      </c>
      <c t="n" s="5" r="B42">
        <v>164416</v>
      </c>
    </row>
    <row spans="1:6" r="43">
      <c t="s" s="4" r="A43">
        <v>347</v>
      </c>
      <c t="n" s="5" r="B43">
        <v>76111</v>
      </c>
    </row>
    <row spans="1:6" r="44">
      <c t="s" s="4" r="A44">
        <v>343</v>
      </c>
      <c t="n" s="5" r="B44">
        <v>148500</v>
      </c>
    </row>
    <row spans="1:6" r="45">
      <c t="s" s="4" r="A45">
        <v>348</v>
      </c>
      <c t="n" s="5" r="B45">
        <v>225000</v>
      </c>
    </row>
    <row spans="1:6" r="46">
      <c t="s" s="4" r="A46">
        <v>349</v>
      </c>
      <c t="n" s="7" r="B46">
        <v>72389</v>
      </c>
    </row>
    <row spans="1:6" r="47">
      <c t="s" s="4" r="A47">
        <v>350</v>
      </c>
    </row>
    <row spans="1:6" r="48">
      <c t="s" s="3" r="A48">
        <v>211</v>
      </c>
    </row>
    <row spans="1:6" r="49">
      <c t="s" s="4" r="A49">
        <v>212</v>
      </c>
      <c t="n" s="5" r="B49">
        <v>3</v>
      </c>
    </row>
    <row spans="1:6" r="50">
      <c t="s" s="4" r="A50">
        <v>351</v>
      </c>
      <c t="n" s="7" r="B50">
        <v>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66</v>
      </c>
    </row>
    <row spans="1:3" r="2">
      <c t="s" s="2" r="B2">
        <v>31</v>
      </c>
      <c t="s" s="2" r="C2">
        <v>67</v>
      </c>
    </row>
    <row spans="1:3" r="3">
      <c t="s" s="3" r="A3">
        <v>353</v>
      </c>
    </row>
    <row spans="1:3" r="4">
      <c t="s" s="4" r="A4">
        <v>354</v>
      </c>
      <c t="n" s="7" r="B4">
        <v>115382</v>
      </c>
    </row>
    <row spans="1:3" r="5">
      <c t="s" s="4" r="A5">
        <v>355</v>
      </c>
      <c t="n" s="5" r="B5">
        <v>-7631</v>
      </c>
      <c t="n" s="7" r="C5">
        <v>-8243</v>
      </c>
    </row>
    <row spans="1:3" r="6">
      <c t="s" s="4" r="A6">
        <v>356</v>
      </c>
      <c t="n" s="5" r="B6">
        <v>107751</v>
      </c>
    </row>
    <row spans="1:3" r="7">
      <c t="s" s="4" r="A7">
        <v>357</v>
      </c>
    </row>
    <row spans="1:3" r="8">
      <c t="s" s="3" r="A8">
        <v>353</v>
      </c>
    </row>
    <row spans="1:3" r="9">
      <c t="s" s="4" r="A9">
        <v>354</v>
      </c>
      <c t="n" s="5" r="B9">
        <v>29457</v>
      </c>
    </row>
    <row spans="1:3" r="10">
      <c t="s" s="4" r="A10">
        <v>355</v>
      </c>
      <c t="n" s="5" r="B10">
        <v>-2656</v>
      </c>
    </row>
    <row spans="1:3" r="11">
      <c t="s" s="4" r="A11">
        <v>356</v>
      </c>
      <c t="n" s="5" r="B11">
        <v>26801</v>
      </c>
    </row>
    <row spans="1:3" r="12">
      <c t="s" s="4" r="A12">
        <v>358</v>
      </c>
    </row>
    <row spans="1:3" r="13">
      <c t="s" s="3" r="A13">
        <v>353</v>
      </c>
    </row>
    <row spans="1:3" r="14">
      <c t="s" s="4" r="A14">
        <v>354</v>
      </c>
      <c t="n" s="5" r="B14">
        <v>500</v>
      </c>
    </row>
    <row spans="1:3" r="15">
      <c t="s" s="4" r="A15">
        <v>355</v>
      </c>
      <c t="n" s="5" r="B15">
        <v>-428</v>
      </c>
    </row>
    <row spans="1:3" r="16">
      <c t="s" s="4" r="A16">
        <v>356</v>
      </c>
      <c t="n" s="5" r="B16">
        <v>72</v>
      </c>
    </row>
    <row spans="1:3" r="17">
      <c t="s" s="4" r="A17">
        <v>359</v>
      </c>
    </row>
    <row spans="1:3" r="18">
      <c t="s" s="3" r="A18">
        <v>353</v>
      </c>
    </row>
    <row spans="1:3" r="19">
      <c t="s" s="4" r="A19">
        <v>354</v>
      </c>
      <c t="n" s="5" r="B19">
        <v>636</v>
      </c>
    </row>
    <row spans="1:3" r="20">
      <c t="s" s="4" r="A20">
        <v>355</v>
      </c>
      <c t="n" s="5" r="B20">
        <v>-395</v>
      </c>
    </row>
    <row spans="1:3" r="21">
      <c t="s" s="4" r="A21">
        <v>356</v>
      </c>
      <c t="n" s="5" r="B21">
        <v>241</v>
      </c>
    </row>
    <row spans="1:3" r="22">
      <c t="s" s="4" r="A22">
        <v>360</v>
      </c>
    </row>
    <row spans="1:3" r="23">
      <c t="s" s="3" r="A23">
        <v>353</v>
      </c>
    </row>
    <row spans="1:3" r="24">
      <c t="s" s="4" r="A24">
        <v>354</v>
      </c>
      <c t="n" s="5" r="B24">
        <v>16728</v>
      </c>
    </row>
    <row spans="1:3" r="25">
      <c t="s" s="4" r="A25">
        <v>355</v>
      </c>
      <c t="n" s="5" r="B25">
        <v>-827</v>
      </c>
    </row>
    <row spans="1:3" r="26">
      <c t="s" s="4" r="A26">
        <v>356</v>
      </c>
      <c t="n" s="5" r="B26">
        <v>15901</v>
      </c>
    </row>
    <row spans="1:3" r="27">
      <c t="s" s="4" r="A27">
        <v>361</v>
      </c>
    </row>
    <row spans="1:3" r="28">
      <c t="s" s="3" r="A28">
        <v>353</v>
      </c>
    </row>
    <row spans="1:3" r="29">
      <c t="s" s="4" r="A29">
        <v>354</v>
      </c>
      <c t="n" s="5" r="B29">
        <v>16858</v>
      </c>
    </row>
    <row spans="1:3" r="30">
      <c t="s" s="4" r="A30">
        <v>355</v>
      </c>
      <c t="n" s="5" r="B30">
        <v>-828</v>
      </c>
    </row>
    <row spans="1:3" r="31">
      <c t="s" s="4" r="A31">
        <v>356</v>
      </c>
      <c t="n" s="5" r="B31">
        <v>16030</v>
      </c>
    </row>
    <row spans="1:3" r="32">
      <c t="s" s="4" r="A32">
        <v>362</v>
      </c>
    </row>
    <row spans="1:3" r="33">
      <c t="s" s="3" r="A33">
        <v>353</v>
      </c>
    </row>
    <row spans="1:3" r="34">
      <c t="s" s="4" r="A34">
        <v>354</v>
      </c>
      <c t="n" s="5" r="B34">
        <v>16882</v>
      </c>
    </row>
    <row spans="1:3" r="35">
      <c t="s" s="4" r="A35">
        <v>355</v>
      </c>
      <c t="n" s="5" r="B35">
        <v>-840</v>
      </c>
    </row>
    <row spans="1:3" r="36">
      <c t="s" s="4" r="A36">
        <v>356</v>
      </c>
      <c t="n" s="5" r="B36">
        <v>16042</v>
      </c>
    </row>
    <row spans="1:3" r="37">
      <c t="s" s="4" r="A37">
        <v>363</v>
      </c>
    </row>
    <row spans="1:3" r="38">
      <c t="s" s="3" r="A38">
        <v>353</v>
      </c>
    </row>
    <row spans="1:3" r="39">
      <c t="s" s="4" r="A39">
        <v>354</v>
      </c>
      <c t="n" s="5" r="B39">
        <v>17144</v>
      </c>
    </row>
    <row spans="1:3" r="40">
      <c t="s" s="4" r="A40">
        <v>355</v>
      </c>
      <c t="n" s="5" r="B40">
        <v>-828</v>
      </c>
    </row>
    <row spans="1:3" r="41">
      <c t="s" s="4" r="A41">
        <v>356</v>
      </c>
      <c t="n" s="5" r="B41">
        <v>16316</v>
      </c>
    </row>
    <row spans="1:3" r="42">
      <c t="s" s="4" r="A42">
        <v>364</v>
      </c>
    </row>
    <row spans="1:3" r="43">
      <c t="s" s="3" r="A43">
        <v>353</v>
      </c>
    </row>
    <row spans="1:3" r="44">
      <c t="s" s="4" r="A44">
        <v>354</v>
      </c>
      <c t="n" s="5" r="B44">
        <v>17177</v>
      </c>
    </row>
    <row spans="1:3" r="45">
      <c t="s" s="4" r="A45">
        <v>355</v>
      </c>
      <c t="n" s="5" r="B45">
        <v>-829</v>
      </c>
    </row>
    <row spans="1:3" r="46">
      <c t="s" s="4" r="A46">
        <v>356</v>
      </c>
      <c t="n" s="7" r="B46">
        <v>1634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31</v>
      </c>
      <c t="s" s="2" r="C1">
        <v>32</v>
      </c>
    </row>
    <row spans="1:3" r="2">
      <c t="s" s="3" r="A2">
        <v>366</v>
      </c>
    </row>
    <row spans="1:3" r="3">
      <c t="n" s="5" r="A3">
        <v>2016</v>
      </c>
      <c t="n" s="7" r="B3">
        <v>14070</v>
      </c>
    </row>
    <row spans="1:3" r="4">
      <c t="n" s="5" r="A4">
        <v>2017</v>
      </c>
      <c t="n" s="5" r="B4">
        <v>13729</v>
      </c>
    </row>
    <row spans="1:3" r="5">
      <c t="n" s="5" r="A5">
        <v>2018</v>
      </c>
      <c t="n" s="5" r="B5">
        <v>13729</v>
      </c>
    </row>
    <row spans="1:3" r="6">
      <c t="n" s="5" r="A6">
        <v>2019</v>
      </c>
      <c t="n" s="5" r="B6">
        <v>13729</v>
      </c>
    </row>
    <row spans="1:3" r="7">
      <c t="n" s="5" r="A7">
        <v>2020</v>
      </c>
      <c t="n" s="5" r="B7">
        <v>13744</v>
      </c>
    </row>
    <row spans="1:3" r="8">
      <c t="s" s="4" r="A8">
        <v>367</v>
      </c>
      <c t="n" s="5" r="B8">
        <v>38750</v>
      </c>
    </row>
    <row spans="1:3" r="9">
      <c t="s" s="4" r="A9">
        <v>1</v>
      </c>
      <c t="n" s="5" r="B9">
        <v>107751</v>
      </c>
      <c t="n" s="7" r="C9">
        <v>115382</v>
      </c>
    </row>
    <row spans="1:3" r="10">
      <c t="s" s="4" r="A10">
        <v>357</v>
      </c>
    </row>
    <row spans="1:3" r="11">
      <c t="s" s="3" r="A11">
        <v>366</v>
      </c>
    </row>
    <row spans="1:3" r="12">
      <c t="n" s="5" r="A12">
        <v>2016</v>
      </c>
      <c t="n" s="5" r="B12">
        <v>5372</v>
      </c>
    </row>
    <row spans="1:3" r="13">
      <c t="n" s="5" r="A13">
        <v>2017</v>
      </c>
      <c t="n" s="5" r="B13">
        <v>5357</v>
      </c>
    </row>
    <row spans="1:3" r="14">
      <c t="n" s="5" r="A14">
        <v>2018</v>
      </c>
      <c t="n" s="5" r="B14">
        <v>5357</v>
      </c>
    </row>
    <row spans="1:3" r="15">
      <c t="n" s="5" r="A15">
        <v>2019</v>
      </c>
      <c t="n" s="5" r="B15">
        <v>5357</v>
      </c>
    </row>
    <row spans="1:3" r="16">
      <c t="n" s="5" r="A16">
        <v>2020</v>
      </c>
      <c t="n" s="5" r="B16">
        <v>5358</v>
      </c>
    </row>
    <row spans="1:3" r="17">
      <c t="s" s="4" r="A17">
        <v>367</v>
      </c>
      <c t="n" s="5" r="B17">
        <v>0</v>
      </c>
    </row>
    <row spans="1:3" r="18">
      <c t="s" s="4" r="A18">
        <v>1</v>
      </c>
      <c t="n" s="5" r="B18">
        <v>26801</v>
      </c>
      <c t="n" s="5" r="C18">
        <v>29457</v>
      </c>
    </row>
    <row spans="1:3" r="19">
      <c t="s" s="4" r="A19">
        <v>358</v>
      </c>
    </row>
    <row spans="1:3" r="20">
      <c t="s" s="3" r="A20">
        <v>366</v>
      </c>
    </row>
    <row spans="1:3" r="21">
      <c t="n" s="5" r="A21">
        <v>2016</v>
      </c>
      <c t="n" s="5" r="B21">
        <v>72</v>
      </c>
    </row>
    <row spans="1:3" r="22">
      <c t="n" s="5" r="A22">
        <v>2017</v>
      </c>
      <c t="n" s="5" r="B22">
        <v>0</v>
      </c>
    </row>
    <row spans="1:3" r="23">
      <c t="n" s="5" r="A23">
        <v>2018</v>
      </c>
      <c t="n" s="5" r="B23">
        <v>0</v>
      </c>
    </row>
    <row spans="1:3" r="24">
      <c t="n" s="5" r="A24">
        <v>2019</v>
      </c>
      <c t="n" s="5" r="B24">
        <v>0</v>
      </c>
    </row>
    <row spans="1:3" r="25">
      <c t="n" s="5" r="A25">
        <v>2020</v>
      </c>
      <c t="n" s="5" r="B25">
        <v>0</v>
      </c>
    </row>
    <row spans="1:3" r="26">
      <c t="s" s="4" r="A26">
        <v>367</v>
      </c>
      <c t="n" s="5" r="B26">
        <v>0</v>
      </c>
    </row>
    <row spans="1:3" r="27">
      <c t="s" s="4" r="A27">
        <v>1</v>
      </c>
      <c t="n" s="5" r="B27">
        <v>72</v>
      </c>
      <c t="n" s="5" r="C27">
        <v>500</v>
      </c>
    </row>
    <row spans="1:3" r="28">
      <c t="s" s="4" r="A28">
        <v>359</v>
      </c>
    </row>
    <row spans="1:3" r="29">
      <c t="s" s="3" r="A29">
        <v>366</v>
      </c>
    </row>
    <row spans="1:3" r="30">
      <c t="n" s="5" r="A30">
        <v>2016</v>
      </c>
      <c t="n" s="5" r="B30">
        <v>241</v>
      </c>
    </row>
    <row spans="1:3" r="31">
      <c t="n" s="5" r="A31">
        <v>2017</v>
      </c>
      <c t="n" s="5" r="B31">
        <v>0</v>
      </c>
    </row>
    <row spans="1:3" r="32">
      <c t="n" s="5" r="A32">
        <v>2018</v>
      </c>
      <c t="n" s="5" r="B32">
        <v>0</v>
      </c>
    </row>
    <row spans="1:3" r="33">
      <c t="n" s="5" r="A33">
        <v>2019</v>
      </c>
      <c t="n" s="5" r="B33">
        <v>0</v>
      </c>
    </row>
    <row spans="1:3" r="34">
      <c t="n" s="5" r="A34">
        <v>2020</v>
      </c>
      <c t="n" s="5" r="B34">
        <v>0</v>
      </c>
    </row>
    <row spans="1:3" r="35">
      <c t="s" s="4" r="A35">
        <v>367</v>
      </c>
      <c t="n" s="5" r="B35">
        <v>0</v>
      </c>
    </row>
    <row spans="1:3" r="36">
      <c t="s" s="4" r="A36">
        <v>1</v>
      </c>
      <c t="n" s="5" r="B36">
        <v>241</v>
      </c>
      <c t="n" s="5" r="C36">
        <v>636</v>
      </c>
    </row>
    <row spans="1:3" r="37">
      <c t="s" s="4" r="A37">
        <v>360</v>
      </c>
    </row>
    <row spans="1:3" r="38">
      <c t="s" s="3" r="A38">
        <v>366</v>
      </c>
    </row>
    <row spans="1:3" r="39">
      <c t="n" s="5" r="A39">
        <v>2016</v>
      </c>
      <c t="n" s="5" r="B39">
        <v>1668</v>
      </c>
    </row>
    <row spans="1:3" r="40">
      <c t="n" s="5" r="A40">
        <v>2017</v>
      </c>
      <c t="n" s="5" r="B40">
        <v>1668</v>
      </c>
    </row>
    <row spans="1:3" r="41">
      <c t="n" s="5" r="A41">
        <v>2018</v>
      </c>
      <c t="n" s="5" r="B41">
        <v>1668</v>
      </c>
    </row>
    <row spans="1:3" r="42">
      <c t="n" s="5" r="A42">
        <v>2019</v>
      </c>
      <c t="n" s="5" r="B42">
        <v>1668</v>
      </c>
    </row>
    <row spans="1:3" r="43">
      <c t="n" s="5" r="A43">
        <v>2020</v>
      </c>
      <c t="n" s="5" r="B43">
        <v>1668</v>
      </c>
    </row>
    <row spans="1:3" r="44">
      <c t="s" s="4" r="A44">
        <v>367</v>
      </c>
      <c t="n" s="5" r="B44">
        <v>7561</v>
      </c>
    </row>
    <row spans="1:3" r="45">
      <c t="s" s="4" r="A45">
        <v>1</v>
      </c>
      <c t="n" s="5" r="B45">
        <v>15901</v>
      </c>
      <c t="n" s="5" r="C45">
        <v>16728</v>
      </c>
    </row>
    <row spans="1:3" r="46">
      <c t="s" s="4" r="A46">
        <v>361</v>
      </c>
    </row>
    <row spans="1:3" r="47">
      <c t="s" s="3" r="A47">
        <v>366</v>
      </c>
    </row>
    <row spans="1:3" r="48">
      <c t="n" s="5" r="A48">
        <v>2016</v>
      </c>
      <c t="n" s="5" r="B48">
        <v>1670</v>
      </c>
    </row>
    <row spans="1:3" r="49">
      <c t="n" s="5" r="A49">
        <v>2017</v>
      </c>
      <c t="n" s="5" r="B49">
        <v>1670</v>
      </c>
    </row>
    <row spans="1:3" r="50">
      <c t="n" s="5" r="A50">
        <v>2018</v>
      </c>
      <c t="n" s="5" r="B50">
        <v>1670</v>
      </c>
    </row>
    <row spans="1:3" r="51">
      <c t="n" s="5" r="A51">
        <v>2019</v>
      </c>
      <c t="n" s="5" r="B51">
        <v>1670</v>
      </c>
    </row>
    <row spans="1:3" r="52">
      <c t="n" s="5" r="A52">
        <v>2020</v>
      </c>
      <c t="n" s="5" r="B52">
        <v>1670</v>
      </c>
    </row>
    <row spans="1:3" r="53">
      <c t="s" s="4" r="A53">
        <v>367</v>
      </c>
      <c t="n" s="5" r="B53">
        <v>7680</v>
      </c>
    </row>
    <row spans="1:3" r="54">
      <c t="s" s="4" r="A54">
        <v>1</v>
      </c>
      <c t="n" s="5" r="B54">
        <v>16030</v>
      </c>
      <c t="n" s="5" r="C54">
        <v>16858</v>
      </c>
    </row>
    <row spans="1:3" r="55">
      <c t="s" s="4" r="A55">
        <v>362</v>
      </c>
    </row>
    <row spans="1:3" r="56">
      <c t="s" s="3" r="A56">
        <v>366</v>
      </c>
    </row>
    <row spans="1:3" r="57">
      <c t="n" s="5" r="A57">
        <v>2016</v>
      </c>
      <c t="n" s="5" r="B57">
        <v>1697</v>
      </c>
    </row>
    <row spans="1:3" r="58">
      <c t="n" s="5" r="A58">
        <v>2017</v>
      </c>
      <c t="n" s="5" r="B58">
        <v>1693</v>
      </c>
    </row>
    <row spans="1:3" r="59">
      <c t="n" s="5" r="A59">
        <v>2018</v>
      </c>
      <c t="n" s="5" r="B59">
        <v>1693</v>
      </c>
    </row>
    <row spans="1:3" r="60">
      <c t="n" s="5" r="A60">
        <v>2019</v>
      </c>
      <c t="n" s="5" r="B60">
        <v>1693</v>
      </c>
    </row>
    <row spans="1:3" r="61">
      <c t="n" s="5" r="A61">
        <v>2020</v>
      </c>
      <c t="n" s="5" r="B61">
        <v>1697</v>
      </c>
    </row>
    <row spans="1:3" r="62">
      <c t="s" s="4" r="A62">
        <v>367</v>
      </c>
      <c t="n" s="5" r="B62">
        <v>7569</v>
      </c>
    </row>
    <row spans="1:3" r="63">
      <c t="s" s="4" r="A63">
        <v>1</v>
      </c>
      <c t="n" s="5" r="B63">
        <v>16042</v>
      </c>
      <c t="n" s="5" r="C63">
        <v>16882</v>
      </c>
    </row>
    <row spans="1:3" r="64">
      <c t="s" s="4" r="A64">
        <v>363</v>
      </c>
    </row>
    <row spans="1:3" r="65">
      <c t="s" s="3" r="A65">
        <v>366</v>
      </c>
    </row>
    <row spans="1:3" r="66">
      <c t="n" s="5" r="A66">
        <v>2016</v>
      </c>
      <c t="n" s="5" r="B66">
        <v>1676</v>
      </c>
    </row>
    <row spans="1:3" r="67">
      <c t="n" s="5" r="A67">
        <v>2017</v>
      </c>
      <c t="n" s="5" r="B67">
        <v>1672</v>
      </c>
    </row>
    <row spans="1:3" r="68">
      <c t="n" s="5" r="A68">
        <v>2018</v>
      </c>
      <c t="n" s="5" r="B68">
        <v>1672</v>
      </c>
    </row>
    <row spans="1:3" r="69">
      <c t="n" s="5" r="A69">
        <v>2019</v>
      </c>
      <c t="n" s="5" r="B69">
        <v>1672</v>
      </c>
    </row>
    <row spans="1:3" r="70">
      <c t="n" s="5" r="A70">
        <v>2020</v>
      </c>
      <c t="n" s="5" r="B70">
        <v>1677</v>
      </c>
    </row>
    <row spans="1:3" r="71">
      <c t="s" s="4" r="A71">
        <v>367</v>
      </c>
      <c t="n" s="5" r="B71">
        <v>7947</v>
      </c>
    </row>
    <row spans="1:3" r="72">
      <c t="s" s="4" r="A72">
        <v>1</v>
      </c>
      <c t="n" s="5" r="B72">
        <v>16316</v>
      </c>
      <c t="n" s="5" r="C72">
        <v>17144</v>
      </c>
    </row>
    <row spans="1:3" r="73">
      <c t="s" s="4" r="A73">
        <v>364</v>
      </c>
    </row>
    <row spans="1:3" r="74">
      <c t="s" s="3" r="A74">
        <v>366</v>
      </c>
    </row>
    <row spans="1:3" r="75">
      <c t="n" s="5" r="A75">
        <v>2016</v>
      </c>
      <c t="n" s="5" r="B75">
        <v>1674</v>
      </c>
    </row>
    <row spans="1:3" r="76">
      <c t="n" s="5" r="A76">
        <v>2017</v>
      </c>
      <c t="n" s="5" r="B76">
        <v>1669</v>
      </c>
    </row>
    <row spans="1:3" r="77">
      <c t="n" s="5" r="A77">
        <v>2018</v>
      </c>
      <c t="n" s="5" r="B77">
        <v>1669</v>
      </c>
    </row>
    <row spans="1:3" r="78">
      <c t="n" s="5" r="A78">
        <v>2019</v>
      </c>
      <c t="n" s="5" r="B78">
        <v>1669</v>
      </c>
    </row>
    <row spans="1:3" r="79">
      <c t="n" s="5" r="A79">
        <v>2020</v>
      </c>
      <c t="n" s="5" r="B79">
        <v>1674</v>
      </c>
    </row>
    <row spans="1:3" r="80">
      <c t="s" s="4" r="A80">
        <v>367</v>
      </c>
      <c t="n" s="5" r="B80">
        <v>7993</v>
      </c>
    </row>
    <row spans="1:3" r="81">
      <c t="s" s="4" r="A81">
        <v>1</v>
      </c>
      <c t="n" s="7" r="B81">
        <v>16348</v>
      </c>
      <c t="n" s="7" r="C81">
        <v>171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8</v>
      </c>
      <c t="s" s="2" r="B1">
        <v>66</v>
      </c>
    </row>
    <row spans="1:3" r="2">
      <c t="s" s="2" r="B2">
        <v>31</v>
      </c>
      <c t="s" s="2" r="C2">
        <v>32</v>
      </c>
    </row>
    <row spans="1:3" r="3">
      <c t="s" s="3" r="A3">
        <v>369</v>
      </c>
    </row>
    <row spans="1:3" r="4">
      <c t="s" s="4" r="A4">
        <v>370</v>
      </c>
      <c t="n" s="7" r="B4">
        <v>531705</v>
      </c>
      <c t="n" s="7" r="C4">
        <v>577915</v>
      </c>
    </row>
    <row spans="1:3" r="5">
      <c t="s" s="4" r="A5">
        <v>371</v>
      </c>
      <c t="n" s="5" r="B5">
        <v>7847</v>
      </c>
      <c t="n" s="5" r="C5">
        <v>5400</v>
      </c>
    </row>
    <row spans="1:3" r="6">
      <c t="s" s="4" r="A6">
        <v>372</v>
      </c>
      <c t="n" s="5" r="B6">
        <v>523858</v>
      </c>
      <c t="n" s="5" r="C6">
        <v>572515</v>
      </c>
    </row>
    <row spans="1:3" r="7">
      <c t="s" s="4" r="A7">
        <v>373</v>
      </c>
    </row>
    <row spans="1:3" r="8">
      <c t="s" s="3" r="A8">
        <v>369</v>
      </c>
    </row>
    <row spans="1:3" r="9">
      <c t="s" s="4" r="A9">
        <v>370</v>
      </c>
      <c t="n" s="7" r="B9">
        <v>185975</v>
      </c>
      <c t="n" s="5" r="C9">
        <v>250850</v>
      </c>
    </row>
    <row spans="1:3" r="10">
      <c t="s" s="4" r="A10">
        <v>374</v>
      </c>
      <c t="s" s="4" r="B10">
        <v>375</v>
      </c>
    </row>
    <row spans="1:3" r="11">
      <c t="s" s="4" r="A11">
        <v>376</v>
      </c>
    </row>
    <row spans="1:3" r="12">
      <c t="s" s="3" r="A12">
        <v>369</v>
      </c>
    </row>
    <row spans="1:3" r="13">
      <c t="s" s="4" r="A13">
        <v>370</v>
      </c>
      <c t="n" s="7" r="B13">
        <v>184341</v>
      </c>
      <c t="n" s="5" r="C13">
        <v>233065</v>
      </c>
    </row>
    <row spans="1:3" r="14">
      <c t="s" s="4" r="A14">
        <v>374</v>
      </c>
      <c t="s" s="4" r="B14">
        <v>375</v>
      </c>
    </row>
    <row spans="1:3" r="15">
      <c t="s" s="4" r="A15">
        <v>377</v>
      </c>
    </row>
    <row spans="1:3" r="16">
      <c t="s" s="3" r="A16">
        <v>369</v>
      </c>
    </row>
    <row spans="1:3" r="17">
      <c t="s" s="4" r="A17">
        <v>370</v>
      </c>
      <c t="n" s="7" r="B17">
        <v>14000</v>
      </c>
      <c t="n" s="5" r="C17">
        <v>19000</v>
      </c>
    </row>
    <row spans="1:3" r="18">
      <c t="s" s="4" r="A18">
        <v>374</v>
      </c>
      <c t="s" s="4" r="B18">
        <v>378</v>
      </c>
    </row>
    <row spans="1:3" r="19">
      <c t="s" s="4" r="A19">
        <v>379</v>
      </c>
    </row>
    <row spans="1:3" r="20">
      <c t="s" s="3" r="A20">
        <v>369</v>
      </c>
    </row>
    <row spans="1:3" r="21">
      <c t="s" s="4" r="A21">
        <v>370</v>
      </c>
      <c t="n" s="7" r="B21">
        <v>147389</v>
      </c>
      <c t="n" s="7" r="C21">
        <v>75000</v>
      </c>
    </row>
    <row spans="1:3" r="22">
      <c t="s" s="4" r="A22">
        <v>374</v>
      </c>
      <c t="s" s="4" r="B22">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5"/>
    <col customWidth="1" max="5" min="5" width="15"/>
    <col customWidth="1" max="6" min="6" width="14"/>
    <col customWidth="1" max="7" min="7" width="14"/>
  </cols>
  <sheetData>
    <row spans="1:7" r="1">
      <c t="s" s="1" r="A1">
        <v>381</v>
      </c>
      <c t="s" s="2" r="B1">
        <v>382</v>
      </c>
      <c t="s" s="2" r="C1">
        <v>383</v>
      </c>
      <c t="s" s="2" r="D1">
        <v>291</v>
      </c>
      <c t="s" s="2" r="E1">
        <v>66</v>
      </c>
    </row>
    <row spans="1:7" r="2">
      <c t="s" s="2" r="B2">
        <v>384</v>
      </c>
      <c t="s" s="2" r="C2">
        <v>385</v>
      </c>
      <c t="s" s="2" r="D2">
        <v>386</v>
      </c>
      <c t="s" s="2" r="E2">
        <v>31</v>
      </c>
      <c t="s" s="2" r="F2">
        <v>387</v>
      </c>
      <c t="s" s="2" r="G2">
        <v>67</v>
      </c>
    </row>
    <row spans="1:7" r="3">
      <c t="s" s="3" r="A3">
        <v>369</v>
      </c>
    </row>
    <row spans="1:7" r="4">
      <c t="s" s="4" r="A4">
        <v>388</v>
      </c>
      <c t="n" s="7" r="E4">
        <v>8230</v>
      </c>
      <c t="n" s="7" r="G4">
        <v>8196</v>
      </c>
    </row>
    <row spans="1:7" r="5">
      <c t="s" s="4" r="A5">
        <v>389</v>
      </c>
      <c t="s" s="4" r="E5">
        <v>390</v>
      </c>
    </row>
    <row spans="1:7" r="6">
      <c t="s" s="4" r="A6">
        <v>391</v>
      </c>
    </row>
    <row spans="1:7" r="7">
      <c t="s" s="3" r="A7">
        <v>369</v>
      </c>
    </row>
    <row spans="1:7" r="8">
      <c t="s" s="4" r="A8">
        <v>348</v>
      </c>
      <c t="n" s="7" r="E8">
        <v>225000</v>
      </c>
    </row>
    <row spans="1:7" r="9">
      <c t="s" s="4" r="A9">
        <v>349</v>
      </c>
      <c t="n" s="7" r="B9">
        <v>16750</v>
      </c>
      <c t="n" s="7" r="D9">
        <v>40750</v>
      </c>
      <c t="n" s="7" r="F9">
        <v>14889</v>
      </c>
    </row>
    <row spans="1:7" r="10">
      <c t="s" s="4" r="A10">
        <v>392</v>
      </c>
    </row>
    <row spans="1:7" r="11">
      <c t="s" s="3" r="A11">
        <v>369</v>
      </c>
    </row>
    <row spans="1:7" r="12">
      <c t="s" s="4" r="A12">
        <v>348</v>
      </c>
      <c t="n" s="7" r="C12">
        <v>370000</v>
      </c>
    </row>
    <row spans="1:7" r="13">
      <c t="s" s="4" r="A13">
        <v>393</v>
      </c>
      <c t="n" s="7" r="C13">
        <v>64875</v>
      </c>
    </row>
    <row spans="1:7" r="14">
      <c t="s" s="4" r="A14">
        <v>394</v>
      </c>
      <c t="n" s="11" r="C14">
        <v>2017</v>
      </c>
    </row>
    <row spans="1:7" r="15">
      <c t="s" s="4" r="A15">
        <v>395</v>
      </c>
      <c t="s" s="4" r="E15">
        <v>396</v>
      </c>
    </row>
    <row spans="1:7" r="16">
      <c t="s" s="4" r="A16">
        <v>397</v>
      </c>
    </row>
    <row spans="1:7" r="17">
      <c t="s" s="3" r="A17">
        <v>369</v>
      </c>
    </row>
    <row spans="1:7" r="18">
      <c t="s" s="4" r="A18">
        <v>398</v>
      </c>
      <c t="s" s="4" r="E18">
        <v>399</v>
      </c>
    </row>
    <row spans="1:7" r="19">
      <c t="s" s="4" r="A19">
        <v>400</v>
      </c>
    </row>
    <row spans="1:7" r="20">
      <c t="s" s="3" r="A20">
        <v>369</v>
      </c>
    </row>
    <row spans="1:7" r="21">
      <c t="s" s="4" r="A21">
        <v>398</v>
      </c>
      <c t="s" s="4" r="E21">
        <v>375</v>
      </c>
    </row>
    <row spans="1:7" r="22">
      <c t="s" s="4" r="A22">
        <v>401</v>
      </c>
    </row>
    <row spans="1:7" r="23">
      <c t="s" s="3" r="A23">
        <v>369</v>
      </c>
    </row>
    <row spans="1:7" r="24">
      <c t="s" s="4" r="A24">
        <v>348</v>
      </c>
      <c t="n" s="7" r="C24">
        <v>350000</v>
      </c>
    </row>
    <row spans="1:7" r="25">
      <c t="s" s="4" r="A25">
        <v>393</v>
      </c>
      <c t="n" s="7" r="C25">
        <v>46024</v>
      </c>
    </row>
    <row spans="1:7" r="26">
      <c t="s" s="4" r="A26">
        <v>394</v>
      </c>
      <c t="n" s="11" r="C26">
        <v>2017</v>
      </c>
    </row>
    <row spans="1:7" r="27">
      <c t="s" s="4" r="A27">
        <v>402</v>
      </c>
    </row>
    <row spans="1:7" r="28">
      <c t="s" s="3" r="A28">
        <v>369</v>
      </c>
    </row>
    <row spans="1:7" r="29">
      <c t="s" s="4" r="A29">
        <v>348</v>
      </c>
      <c t="n" s="7" r="C29">
        <v>25000</v>
      </c>
    </row>
    <row spans="1:7" r="30">
      <c t="s" s="4" r="A30">
        <v>393</v>
      </c>
      <c t="n" s="7" r="C30">
        <v>5000</v>
      </c>
    </row>
    <row spans="1:7" r="31">
      <c t="s" s="4" r="A31">
        <v>394</v>
      </c>
      <c t="n" s="12" r="C31">
        <v>2017</v>
      </c>
    </row>
  </sheetData>
  <mergeCells count="2">
    <mergeCell ref="A1:A2"/>
    <mergeCell ref="E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03</v>
      </c>
      <c t="s" s="2" r="B1">
        <v>31</v>
      </c>
      <c t="s" s="2" r="C1">
        <v>32</v>
      </c>
    </row>
    <row spans="1:3" r="2">
      <c t="s" s="3" r="A2">
        <v>158</v>
      </c>
    </row>
    <row spans="1:3" r="3">
      <c t="s" s="4" r="A3">
        <v>404</v>
      </c>
      <c t="n" s="5" r="B3">
        <v>119559456</v>
      </c>
      <c t="n" s="5" r="C3">
        <v>104079960</v>
      </c>
    </row>
    <row spans="1:3" r="4">
      <c t="s" s="4" r="A4">
        <v>405</v>
      </c>
      <c t="n" s="5" r="B4">
        <v>2439989</v>
      </c>
      <c t="n" s="5" r="C4">
        <v>2124081</v>
      </c>
    </row>
    <row spans="1:3" r="5">
      <c t="s" s="4" r="A5">
        <v>406</v>
      </c>
      <c t="n" s="5" r="B5">
        <v>12983333</v>
      </c>
      <c t="n" s="5" r="C5">
        <v>14223737</v>
      </c>
    </row>
    <row spans="1:3" r="6">
      <c t="s" s="4" r="A6">
        <v>407</v>
      </c>
      <c t="n" s="5" r="B6">
        <v>134982778</v>
      </c>
      <c t="n" s="5" r="C6">
        <v>1204277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408</v>
      </c>
      <c t="s" s="2" r="B1">
        <v>409</v>
      </c>
      <c t="s" s="2" r="D1">
        <v>382</v>
      </c>
      <c t="s" s="2" r="F1">
        <v>325</v>
      </c>
    </row>
    <row spans="1:8" r="2">
      <c t="s" s="2" r="B2">
        <v>410</v>
      </c>
      <c t="s" s="2" r="C2">
        <v>411</v>
      </c>
      <c t="s" s="2" r="D2">
        <v>412</v>
      </c>
      <c t="s" s="2" r="E2">
        <v>413</v>
      </c>
      <c t="s" s="2" r="F2">
        <v>414</v>
      </c>
      <c t="s" s="2" r="G2">
        <v>31</v>
      </c>
      <c t="s" s="2" r="H2">
        <v>32</v>
      </c>
    </row>
    <row spans="1:8" r="3">
      <c t="s" s="4" r="A3">
        <v>415</v>
      </c>
      <c t="n" s="5" r="G3">
        <v>119559456</v>
      </c>
      <c t="n" s="5" r="H3">
        <v>104079960</v>
      </c>
    </row>
    <row spans="1:8" r="4">
      <c t="s" s="4" r="A4">
        <v>416</v>
      </c>
      <c t="n" s="5" r="G4">
        <v>12983333</v>
      </c>
      <c t="n" s="5" r="H4">
        <v>14223737</v>
      </c>
    </row>
    <row spans="1:8" r="5">
      <c t="s" s="4" r="A5">
        <v>417</v>
      </c>
    </row>
    <row spans="1:8" r="6">
      <c t="s" s="4" r="A6">
        <v>418</v>
      </c>
      <c t="n" s="13" r="B6">
        <v>0.2325</v>
      </c>
      <c t="n" s="13" r="C6">
        <v>0.2325</v>
      </c>
      <c t="n" s="13" r="D6">
        <v>0.2345</v>
      </c>
      <c t="n" s="13" r="E6">
        <v>0.2325</v>
      </c>
      <c t="n" s="13" r="F6">
        <v>0.2365</v>
      </c>
    </row>
    <row spans="1:8" r="7">
      <c t="s" s="4" r="A7">
        <v>415</v>
      </c>
      <c t="n" s="5" r="B7">
        <v>104079960</v>
      </c>
      <c t="n" s="5" r="C7">
        <v>88440710</v>
      </c>
      <c t="n" s="5" r="D7">
        <v>119559456</v>
      </c>
      <c t="n" s="5" r="E7">
        <v>88490710</v>
      </c>
    </row>
    <row spans="1:8" r="8">
      <c t="s" s="4" r="A8">
        <v>419</v>
      </c>
      <c t="n" s="7" r="B8">
        <v>494</v>
      </c>
      <c t="n" s="7" r="C8">
        <v>410</v>
      </c>
      <c t="n" s="7" r="D8">
        <v>572</v>
      </c>
      <c t="n" s="7" r="E8">
        <v>411</v>
      </c>
    </row>
    <row spans="1:8" r="9">
      <c t="s" s="4" r="A9">
        <v>420</v>
      </c>
    </row>
    <row spans="1:8" r="10">
      <c t="s" s="4" r="A10">
        <v>418</v>
      </c>
      <c t="n" s="14" r="B10">
        <v>0.21375</v>
      </c>
      <c t="n" s="14" r="C10">
        <v>0.21375</v>
      </c>
      <c t="n" s="14" r="D10">
        <v>0.21575</v>
      </c>
      <c t="n" s="14" r="E10">
        <v>0.21375</v>
      </c>
      <c t="n" s="14" r="F10">
        <v>0.21775</v>
      </c>
    </row>
    <row spans="1:8" r="11">
      <c t="s" s="4" r="A11">
        <v>416</v>
      </c>
      <c t="n" s="5" r="B11">
        <v>14223737</v>
      </c>
      <c t="n" s="5" r="C11">
        <v>18922211</v>
      </c>
      <c t="n" s="5" r="D11">
        <v>12983333</v>
      </c>
      <c t="n" s="5" r="E11">
        <v>188722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421</v>
      </c>
      <c t="s" s="2" r="B1">
        <v>383</v>
      </c>
      <c t="s" s="2" r="C1">
        <v>66</v>
      </c>
      <c t="s" s="2" r="E1">
        <v>327</v>
      </c>
    </row>
    <row spans="1:5" r="2">
      <c t="s" s="2" r="B2">
        <v>385</v>
      </c>
      <c t="s" s="2" r="C2">
        <v>31</v>
      </c>
      <c t="s" s="2" r="D2">
        <v>67</v>
      </c>
      <c t="s" s="2" r="E2">
        <v>32</v>
      </c>
    </row>
    <row spans="1:5" r="3">
      <c t="s" s="3" r="A3">
        <v>422</v>
      </c>
    </row>
    <row spans="1:5" r="4">
      <c t="s" s="4" r="A4">
        <v>423</v>
      </c>
      <c t="n" s="5" r="B4">
        <v>14555000</v>
      </c>
    </row>
    <row spans="1:5" r="5">
      <c t="s" s="4" r="A5">
        <v>424</v>
      </c>
      <c t="n" s="8" r="B5">
        <v>9.529999999999999</v>
      </c>
    </row>
    <row spans="1:5" r="6">
      <c t="s" s="4" r="A6">
        <v>425</v>
      </c>
      <c t="n" s="7" r="B6">
        <v>133327</v>
      </c>
    </row>
    <row spans="1:5" r="7">
      <c t="s" s="4" r="A7">
        <v>101</v>
      </c>
      <c t="n" s="7" r="C7">
        <v>132588</v>
      </c>
    </row>
    <row spans="1:5" r="8">
      <c t="s" s="4" r="A8">
        <v>392</v>
      </c>
    </row>
    <row spans="1:5" r="9">
      <c t="s" s="3" r="A9">
        <v>422</v>
      </c>
    </row>
    <row spans="1:5" r="10">
      <c t="s" s="4" r="A10">
        <v>348</v>
      </c>
      <c t="n" s="5" r="B10">
        <v>370000</v>
      </c>
    </row>
    <row spans="1:5" r="11">
      <c t="s" s="4" r="A11">
        <v>401</v>
      </c>
    </row>
    <row spans="1:5" r="12">
      <c t="s" s="3" r="A12">
        <v>422</v>
      </c>
    </row>
    <row spans="1:5" r="13">
      <c t="s" s="4" r="A13">
        <v>348</v>
      </c>
      <c t="n" s="5" r="B13">
        <v>350000</v>
      </c>
    </row>
    <row spans="1:5" r="14">
      <c t="s" s="4" r="A14">
        <v>402</v>
      </c>
    </row>
    <row spans="1:5" r="15">
      <c t="s" s="3" r="A15">
        <v>422</v>
      </c>
    </row>
    <row spans="1:5" r="16">
      <c t="s" s="4" r="A16">
        <v>348</v>
      </c>
      <c t="n" s="7" r="B16">
        <v>25000</v>
      </c>
    </row>
    <row spans="1:5" r="17">
      <c t="s" s="4" r="A17">
        <v>218</v>
      </c>
    </row>
    <row spans="1:5" r="18">
      <c t="s" s="3" r="A18">
        <v>422</v>
      </c>
    </row>
    <row spans="1:5" r="19">
      <c t="s" s="4" r="A19">
        <v>426</v>
      </c>
      <c t="n" s="5" r="C19">
        <v>1240404</v>
      </c>
      <c t="n" s="5" r="D19">
        <v>350000</v>
      </c>
    </row>
    <row spans="1:5" r="20">
      <c t="s" s="4" r="A20">
        <v>427</v>
      </c>
    </row>
    <row spans="1:5" r="21">
      <c t="s" s="3" r="A21">
        <v>422</v>
      </c>
    </row>
    <row spans="1:5" r="22">
      <c t="s" s="4" r="A22">
        <v>423</v>
      </c>
      <c t="n" s="5" r="B22">
        <v>1755000</v>
      </c>
    </row>
    <row spans="1:5" r="23">
      <c t="s" s="4" r="A23">
        <v>428</v>
      </c>
    </row>
    <row spans="1:5" r="24">
      <c t="s" s="3" r="A24">
        <v>422</v>
      </c>
    </row>
    <row spans="1:5" r="25">
      <c t="s" s="4" r="A25">
        <v>429</v>
      </c>
      <c t="n" s="5" r="B25">
        <v>1100000</v>
      </c>
    </row>
    <row spans="1:5" r="26">
      <c t="s" s="4" r="A26">
        <v>430</v>
      </c>
      <c t="n" s="5" r="C26">
        <v>315908</v>
      </c>
      <c t="n" s="5" r="E26">
        <v>0</v>
      </c>
    </row>
    <row spans="1:5" r="27">
      <c t="s" s="4" r="A27">
        <v>431</v>
      </c>
      <c t="s" s="4" r="C27">
        <v>399</v>
      </c>
      <c t="s" s="4" r="E27">
        <v>39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4"/>
    <col customWidth="1" max="5" min="5" width="27"/>
  </cols>
  <sheetData>
    <row spans="1:5" r="1">
      <c t="s" s="1" r="A1">
        <v>92</v>
      </c>
      <c t="s" s="2" r="B1">
        <v>1</v>
      </c>
      <c t="s" s="2" r="C1">
        <v>26</v>
      </c>
      <c t="s" s="2" r="D1">
        <v>93</v>
      </c>
      <c t="s" s="2" r="E1">
        <v>94</v>
      </c>
    </row>
    <row spans="1:5" r="2">
      <c t="s" s="4" r="A2">
        <v>95</v>
      </c>
      <c t="n" s="7" r="B2">
        <v>781426</v>
      </c>
      <c t="n" s="7" r="C2">
        <v>12310</v>
      </c>
      <c t="n" s="7" r="D2">
        <v>606413</v>
      </c>
      <c t="n" s="7" r="E2">
        <v>162703</v>
      </c>
    </row>
    <row spans="1:5" r="3">
      <c t="s" s="4" r="A3">
        <v>96</v>
      </c>
      <c t="n" s="5" r="B3">
        <v>-50036</v>
      </c>
      <c t="n" s="5" r="C3">
        <v>-821</v>
      </c>
      <c t="n" s="5" r="D3">
        <v>-41136</v>
      </c>
      <c t="n" s="5" r="E3">
        <v>-8079</v>
      </c>
    </row>
    <row spans="1:5" r="4">
      <c t="s" s="4" r="A4">
        <v>97</v>
      </c>
      <c t="n" s="5" r="B4">
        <v>19058</v>
      </c>
      <c t="n" s="5" r="C4">
        <v>216</v>
      </c>
      <c t="n" s="5" r="D4">
        <v>10838</v>
      </c>
      <c t="n" s="5" r="E4">
        <v>8004</v>
      </c>
    </row>
    <row spans="1:5" r="5">
      <c t="s" s="4" r="A5">
        <v>98</v>
      </c>
      <c t="n" s="5" r="D5">
        <v>2787</v>
      </c>
      <c t="n" s="5" r="E5">
        <v>-2787</v>
      </c>
    </row>
    <row spans="1:5" r="6">
      <c t="s" s="4" r="A6">
        <v>99</v>
      </c>
      <c t="n" s="5" r="B6">
        <v>750448</v>
      </c>
      <c t="n" s="5" r="C6">
        <v>11705</v>
      </c>
      <c t="n" s="5" r="D6">
        <v>578902</v>
      </c>
      <c t="n" s="5" r="E6">
        <v>159841</v>
      </c>
    </row>
    <row spans="1:5" r="7">
      <c t="s" s="4" r="A7">
        <v>100</v>
      </c>
      <c t="n" s="5" r="B7">
        <v>872561</v>
      </c>
      <c t="n" s="5" r="C7">
        <v>15602</v>
      </c>
      <c t="n" s="5" r="D7">
        <v>735547</v>
      </c>
      <c t="n" s="5" r="E7">
        <v>121412</v>
      </c>
    </row>
    <row spans="1:5" r="8">
      <c t="s" s="4" r="A8">
        <v>96</v>
      </c>
      <c t="n" s="5" r="B8">
        <v>-59143</v>
      </c>
      <c t="n" s="5" r="C8">
        <v>-1066</v>
      </c>
      <c t="n" s="5" r="D8">
        <v>-52236</v>
      </c>
      <c t="n" s="5" r="E8">
        <v>-5841</v>
      </c>
    </row>
    <row spans="1:5" r="9">
      <c t="s" s="4" r="A9">
        <v>97</v>
      </c>
      <c t="n" s="5" r="B9">
        <v>26260</v>
      </c>
      <c t="n" s="5" r="C9">
        <v>411</v>
      </c>
      <c t="n" s="5" r="D9">
        <v>20221</v>
      </c>
      <c t="n" s="5" r="E9">
        <v>5628</v>
      </c>
    </row>
    <row spans="1:5" r="10">
      <c t="s" s="4" r="A10">
        <v>101</v>
      </c>
      <c t="n" s="5" r="B10">
        <v>132588</v>
      </c>
      <c t="n" s="5" r="D10">
        <v>132588</v>
      </c>
    </row>
    <row spans="1:5" r="11">
      <c t="s" s="4" r="A11">
        <v>98</v>
      </c>
      <c t="n" s="5" r="C11">
        <v>2742</v>
      </c>
      <c t="n" s="5" r="D11">
        <v>7900</v>
      </c>
      <c t="n" s="5" r="E11">
        <v>-10642</v>
      </c>
    </row>
    <row spans="1:5" r="12">
      <c t="s" s="4" r="A12">
        <v>102</v>
      </c>
      <c t="n" s="7" r="B12">
        <v>972266</v>
      </c>
      <c t="n" s="7" r="C12">
        <v>17689</v>
      </c>
      <c t="n" s="7" r="D12">
        <v>844020</v>
      </c>
      <c t="n" s="7" r="E12">
        <v>11055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66</v>
      </c>
    </row>
    <row spans="1:3" r="2">
      <c t="s" s="2" r="B2">
        <v>31</v>
      </c>
      <c t="s" s="2" r="C2">
        <v>67</v>
      </c>
    </row>
    <row spans="1:3" r="3">
      <c t="s" s="3" r="A3">
        <v>161</v>
      </c>
    </row>
    <row spans="1:3" r="4">
      <c t="s" s="4" r="A4">
        <v>97</v>
      </c>
      <c t="n" s="7" r="B4">
        <v>26260</v>
      </c>
      <c t="n" s="7" r="C4">
        <v>19058</v>
      </c>
    </row>
    <row spans="1:3" r="5">
      <c t="s" s="3" r="A5">
        <v>433</v>
      </c>
    </row>
    <row spans="1:3" r="6">
      <c t="s" s="4" r="A6">
        <v>434</v>
      </c>
      <c t="n" s="5" r="B6">
        <v>5628</v>
      </c>
      <c t="n" s="5" r="C6">
        <v>8004</v>
      </c>
    </row>
    <row spans="1:3" r="7">
      <c t="s" s="4" r="A7">
        <v>86</v>
      </c>
      <c t="n" s="5" r="B7">
        <v>411</v>
      </c>
      <c t="n" s="5" r="C7">
        <v>216</v>
      </c>
    </row>
    <row spans="1:3" r="8">
      <c t="s" s="4" r="A8">
        <v>435</v>
      </c>
      <c t="n" s="7" r="B8">
        <v>20221</v>
      </c>
      <c t="n" s="7" r="C8">
        <v>10838</v>
      </c>
    </row>
    <row spans="1:3" r="9">
      <c t="s" s="3" r="A9">
        <v>436</v>
      </c>
    </row>
    <row spans="1:3" r="10">
      <c t="s" s="4" r="A10">
        <v>437</v>
      </c>
      <c t="n" s="5" r="B10">
        <v>110427242</v>
      </c>
      <c t="n" s="5" r="C10">
        <v>88494025</v>
      </c>
    </row>
    <row spans="1:3" r="11">
      <c t="s" s="3" r="A11">
        <v>438</v>
      </c>
    </row>
    <row spans="1:3" r="12">
      <c t="s" s="4" r="A12">
        <v>439</v>
      </c>
      <c t="n" s="8" r="B12">
        <v>0.18</v>
      </c>
      <c t="n" s="8" r="C12">
        <v>0.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0</v>
      </c>
      <c t="s" s="2" r="B1">
        <v>293</v>
      </c>
    </row>
    <row spans="1:2" r="2">
      <c t="s" s="3" r="A2">
        <v>164</v>
      </c>
    </row>
    <row spans="1:2" r="3">
      <c t="n" s="5" r="A3">
        <v>2016</v>
      </c>
      <c t="n" s="7" r="B3">
        <v>198375</v>
      </c>
    </row>
    <row spans="1:2" r="4">
      <c t="n" s="5" r="A4">
        <v>2017</v>
      </c>
      <c t="n" s="5" r="B4">
        <v>144502</v>
      </c>
    </row>
    <row spans="1:2" r="5">
      <c t="n" s="5" r="A5">
        <v>2018</v>
      </c>
      <c t="n" s="5" r="B5">
        <v>107424</v>
      </c>
    </row>
    <row spans="1:2" r="6">
      <c t="n" s="5" r="A6">
        <v>2019</v>
      </c>
      <c t="n" s="5" r="B6">
        <v>83293</v>
      </c>
    </row>
    <row spans="1:2" r="7">
      <c t="n" s="5" r="A7">
        <v>2020</v>
      </c>
      <c t="n" s="5" r="B7">
        <v>81519</v>
      </c>
    </row>
    <row spans="1:2" r="8">
      <c t="s" s="4" r="A8">
        <v>367</v>
      </c>
      <c t="n" s="5" r="B8">
        <v>248126</v>
      </c>
    </row>
    <row spans="1:2" r="9">
      <c t="s" s="4" r="A9">
        <v>1</v>
      </c>
      <c t="n" s="7" r="B9">
        <v>8632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s="1" r="A1">
        <v>441</v>
      </c>
      <c t="s" s="2" r="B1">
        <v>442</v>
      </c>
    </row>
    <row spans="1:2" r="2">
      <c t="s" s="3" r="A2">
        <v>443</v>
      </c>
    </row>
    <row spans="1:2" r="3">
      <c t="s" s="4" r="A3">
        <v>444</v>
      </c>
      <c t="n" s="7" r="B3">
        <v>147182</v>
      </c>
    </row>
    <row spans="1:2" r="4">
      <c t="s" s="4" r="A4">
        <v>332</v>
      </c>
      <c t="n" s="5" r="B4">
        <v>92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445</v>
      </c>
      <c t="s" s="2" r="B1">
        <v>409</v>
      </c>
      <c t="s" s="2" r="D1">
        <v>382</v>
      </c>
      <c t="s" s="2" r="F1">
        <v>325</v>
      </c>
    </row>
    <row spans="1:8" r="2">
      <c t="s" s="2" r="B2">
        <v>410</v>
      </c>
      <c t="s" s="2" r="C2">
        <v>411</v>
      </c>
      <c t="s" s="2" r="D2">
        <v>412</v>
      </c>
      <c t="s" s="2" r="E2">
        <v>413</v>
      </c>
      <c t="s" s="2" r="F2">
        <v>446</v>
      </c>
      <c t="s" s="2" r="G2">
        <v>447</v>
      </c>
      <c t="s" s="2" r="H2">
        <v>414</v>
      </c>
    </row>
    <row spans="1:8" r="3">
      <c t="s" s="4" r="A3">
        <v>417</v>
      </c>
    </row>
    <row spans="1:8" r="4">
      <c t="s" s="4" r="A4">
        <v>448</v>
      </c>
      <c t="n" s="13" r="B4">
        <v>0.2325</v>
      </c>
      <c t="n" s="13" r="C4">
        <v>0.2325</v>
      </c>
      <c t="n" s="13" r="D4">
        <v>0.2345</v>
      </c>
      <c t="n" s="13" r="E4">
        <v>0.2325</v>
      </c>
      <c t="n" s="13" r="H4">
        <v>0.2365</v>
      </c>
    </row>
    <row spans="1:8" r="5">
      <c t="s" s="4" r="A5">
        <v>449</v>
      </c>
      <c t="n" s="13" r="F5">
        <v>0.2365</v>
      </c>
    </row>
    <row spans="1:8" r="6">
      <c t="s" s="4" r="A6">
        <v>420</v>
      </c>
    </row>
    <row spans="1:8" r="7">
      <c t="s" s="4" r="A7">
        <v>448</v>
      </c>
      <c t="n" s="14" r="B7">
        <v>0.21375</v>
      </c>
      <c t="n" s="14" r="C7">
        <v>0.21375</v>
      </c>
      <c t="n" s="14" r="D7">
        <v>0.21575</v>
      </c>
      <c t="n" s="14" r="E7">
        <v>0.21375</v>
      </c>
      <c t="n" s="14" r="H7">
        <v>0.21775</v>
      </c>
    </row>
    <row spans="1:8" r="8">
      <c t="s" s="4" r="A8">
        <v>449</v>
      </c>
      <c t="n" s="14" r="G8">
        <v>0.21775</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66</v>
      </c>
    </row>
    <row spans="1:3" r="2">
      <c t="s" s="2" r="B2">
        <v>31</v>
      </c>
      <c t="s" s="2" r="C2">
        <v>67</v>
      </c>
    </row>
    <row spans="1:3" r="3">
      <c t="s" s="3" r="A3">
        <v>104</v>
      </c>
    </row>
    <row spans="1:3" r="4">
      <c t="s" s="4" r="A4">
        <v>105</v>
      </c>
      <c t="n" s="7" r="B4">
        <v>26260</v>
      </c>
      <c t="n" s="7" r="C4">
        <v>19058</v>
      </c>
    </row>
    <row spans="1:3" r="5">
      <c t="s" s="3" r="A5">
        <v>106</v>
      </c>
    </row>
    <row spans="1:3" r="6">
      <c t="s" s="4" r="A6">
        <v>107</v>
      </c>
      <c t="n" s="5" r="B6">
        <v>29412</v>
      </c>
      <c t="n" s="5" r="C6">
        <v>28743</v>
      </c>
    </row>
    <row spans="1:3" r="7">
      <c t="s" s="4" r="A7">
        <v>108</v>
      </c>
      <c t="n" s="5" r="B7">
        <v>364</v>
      </c>
      <c t="n" s="5" r="C7">
        <v>301</v>
      </c>
    </row>
    <row spans="1:3" r="8">
      <c t="s" s="4" r="A8">
        <v>109</v>
      </c>
      <c t="n" s="5" r="B8">
        <v>7631</v>
      </c>
      <c t="n" s="5" r="C8">
        <v>8243</v>
      </c>
    </row>
    <row spans="1:3" r="9">
      <c t="s" s="3" r="A9">
        <v>110</v>
      </c>
    </row>
    <row spans="1:3" r="10">
      <c t="s" s="4" r="A10">
        <v>111</v>
      </c>
      <c t="n" s="5" r="B10">
        <v>380</v>
      </c>
      <c t="n" s="5" r="C10">
        <v>2110</v>
      </c>
    </row>
    <row spans="1:3" r="11">
      <c t="s" s="4" r="A11">
        <v>37</v>
      </c>
      <c t="n" s="5" r="B11">
        <v>-655</v>
      </c>
      <c t="n" s="5" r="C11">
        <v>-227</v>
      </c>
    </row>
    <row spans="1:3" r="12">
      <c t="s" s="4" r="A12">
        <v>38</v>
      </c>
      <c t="n" s="5" r="B12">
        <v>-800</v>
      </c>
      <c t="n" s="5" r="C12">
        <v>-865</v>
      </c>
    </row>
    <row spans="1:3" r="13">
      <c t="s" s="4" r="A13">
        <v>52</v>
      </c>
      <c t="n" s="5" r="B13">
        <v>3190</v>
      </c>
      <c t="n" s="5" r="C13">
        <v>1665</v>
      </c>
    </row>
    <row spans="1:3" r="14">
      <c t="s" s="4" r="A14">
        <v>112</v>
      </c>
      <c t="n" s="5" r="B14">
        <v>-2172</v>
      </c>
      <c t="n" s="5" r="C14">
        <v>664</v>
      </c>
    </row>
    <row spans="1:3" r="15">
      <c t="s" s="4" r="A15">
        <v>113</v>
      </c>
      <c t="n" s="5" r="B15">
        <v>289</v>
      </c>
      <c t="n" s="5" r="C15">
        <v>-6367</v>
      </c>
    </row>
    <row spans="1:3" r="16">
      <c t="s" s="4" r="A16">
        <v>54</v>
      </c>
      <c t="n" s="5" r="B16">
        <v>-330</v>
      </c>
      <c t="n" s="5" r="C16">
        <v>14</v>
      </c>
    </row>
    <row spans="1:3" r="17">
      <c t="s" s="4" r="A17">
        <v>59</v>
      </c>
      <c t="n" s="5" r="B17">
        <v>-867</v>
      </c>
      <c t="n" s="5" r="C17">
        <v>3577</v>
      </c>
    </row>
    <row spans="1:3" r="18">
      <c t="s" s="4" r="A18">
        <v>114</v>
      </c>
      <c t="n" s="5" r="B18">
        <v>-419</v>
      </c>
      <c t="n" s="5" r="C18">
        <v>-323</v>
      </c>
    </row>
    <row spans="1:3" r="19">
      <c t="s" s="4" r="A19">
        <v>115</v>
      </c>
      <c t="n" s="5" r="B19">
        <v>62283</v>
      </c>
      <c t="n" s="5" r="C19">
        <v>56593</v>
      </c>
    </row>
    <row spans="1:3" r="20">
      <c t="s" s="3" r="A20">
        <v>116</v>
      </c>
    </row>
    <row spans="1:3" r="21">
      <c t="s" s="4" r="A21">
        <v>117</v>
      </c>
      <c t="n" s="5" r="B21">
        <v>-134093</v>
      </c>
      <c t="n" s="5" r="C21">
        <v>-112</v>
      </c>
    </row>
    <row spans="1:3" r="22">
      <c t="s" s="4" r="A22">
        <v>118</v>
      </c>
      <c t="n" s="5" r="B22">
        <v>-1500</v>
      </c>
      <c t="n" s="5" r="C22">
        <v>0</v>
      </c>
    </row>
    <row spans="1:3" r="23">
      <c t="s" s="4" r="A23">
        <v>119</v>
      </c>
      <c t="n" s="5" r="B23">
        <v>-135593</v>
      </c>
      <c t="n" s="5" r="C23">
        <v>-112</v>
      </c>
    </row>
    <row spans="1:3" r="24">
      <c t="s" s="3" r="A24">
        <v>120</v>
      </c>
    </row>
    <row spans="1:3" r="25">
      <c t="s" s="4" r="A25">
        <v>121</v>
      </c>
      <c t="n" s="5" r="B25">
        <v>133327</v>
      </c>
      <c t="n" s="5" r="C25">
        <v>0</v>
      </c>
    </row>
    <row spans="1:3" r="26">
      <c t="s" s="4" r="A26">
        <v>122</v>
      </c>
      <c t="n" s="5" r="B26">
        <v>-476</v>
      </c>
      <c t="n" s="5" r="C26">
        <v>0</v>
      </c>
    </row>
    <row spans="1:3" r="27">
      <c t="s" s="4" r="A27">
        <v>123</v>
      </c>
      <c t="n" s="5" r="B27">
        <v>72389</v>
      </c>
      <c t="n" s="5" r="C27">
        <v>0</v>
      </c>
    </row>
    <row spans="1:3" r="28">
      <c t="s" s="4" r="A28">
        <v>124</v>
      </c>
      <c t="n" s="5" r="B28">
        <v>-1769</v>
      </c>
      <c t="n" s="5" r="C28">
        <v>-12</v>
      </c>
    </row>
    <row spans="1:3" r="29">
      <c t="s" s="4" r="A29">
        <v>125</v>
      </c>
      <c t="n" s="5" r="B29">
        <v>-118599</v>
      </c>
      <c t="n" s="5" r="C29">
        <v>-2700</v>
      </c>
    </row>
    <row spans="1:3" r="30">
      <c t="s" s="4" r="A30">
        <v>126</v>
      </c>
      <c t="n" s="5" r="B30">
        <v>-59143</v>
      </c>
      <c t="n" s="5" r="C30">
        <v>-50036</v>
      </c>
    </row>
    <row spans="1:3" r="31">
      <c t="s" s="4" r="A31">
        <v>127</v>
      </c>
      <c t="n" s="5" r="B31">
        <v>25729</v>
      </c>
      <c t="n" s="5" r="C31">
        <v>-52748</v>
      </c>
    </row>
    <row spans="1:3" r="32">
      <c t="s" s="4" r="A32">
        <v>128</v>
      </c>
      <c t="n" s="5" r="B32">
        <v>-47581</v>
      </c>
      <c t="n" s="5" r="C32">
        <v>3733</v>
      </c>
    </row>
    <row spans="1:3" r="33">
      <c t="s" s="4" r="A33">
        <v>129</v>
      </c>
      <c t="n" s="5" r="B33">
        <v>164199</v>
      </c>
      <c t="n" s="5" r="C33">
        <v>63972</v>
      </c>
    </row>
    <row spans="1:3" r="34">
      <c t="s" s="4" r="A34">
        <v>130</v>
      </c>
      <c t="n" s="5" r="B34">
        <v>116618</v>
      </c>
      <c t="n" s="5" r="C34">
        <v>67705</v>
      </c>
    </row>
    <row spans="1:3" r="35">
      <c t="s" s="3" r="A35">
        <v>131</v>
      </c>
    </row>
    <row spans="1:3" r="36">
      <c t="s" s="4" r="A36">
        <v>132</v>
      </c>
      <c t="n" s="5" r="B36">
        <v>8170</v>
      </c>
      <c t="n" s="5" r="C36">
        <v>8243</v>
      </c>
    </row>
    <row spans="1:3" r="37">
      <c t="s" s="3" r="A37">
        <v>133</v>
      </c>
    </row>
    <row spans="1:3" r="38">
      <c t="s" s="4" r="A38">
        <v>134</v>
      </c>
      <c t="n" s="5" r="B38">
        <v>263</v>
      </c>
      <c t="n" s="5" r="C38">
        <v>0</v>
      </c>
    </row>
    <row spans="1:3" r="39">
      <c t="s" s="4" r="A39">
        <v>135</v>
      </c>
      <c t="n" s="7" r="B39">
        <v>1344</v>
      </c>
      <c t="n" s="7" r="C39">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6</v>
      </c>
      <c t="s" s="2" r="B1">
        <v>66</v>
      </c>
    </row>
    <row spans="1:2" r="2">
      <c t="s" s="2" r="B2">
        <v>31</v>
      </c>
    </row>
    <row spans="1:2" r="3">
      <c t="s" s="3" r="A3">
        <v>137</v>
      </c>
    </row>
    <row spans="1:2" r="4">
      <c t="s" s="4" r="A4">
        <v>138</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66</v>
      </c>
    </row>
    <row spans="1:2" r="2">
      <c t="s" s="2" r="B2">
        <v>31</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66</v>
      </c>
    </row>
    <row spans="1:2" r="2">
      <c t="s" s="2" r="B2">
        <v>31</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7</v>
      </c>
      <c t="s" s="2" r="B1">
        <v>66</v>
      </c>
    </row>
    <row spans="1:2" r="2">
      <c t="s" s="2" r="B2">
        <v>31</v>
      </c>
    </row>
    <row spans="1:2" r="3">
      <c t="s" s="3" r="A3">
        <v>148</v>
      </c>
    </row>
    <row spans="1:2" r="4">
      <c t="s" s="4" r="A4">
        <v>40</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Unaudited Condensed Consolidate</vt:lpstr>
      <vt:lpstr>Unaudited Condensed Consolidat3</vt:lpstr>
      <vt:lpstr>Unaudited Condensed Consolidat4</vt:lpstr>
      <vt:lpstr>Unaudited Condensed Consolidat5</vt:lpstr>
      <vt:lpstr>Basis Of Presentation And Gener</vt:lpstr>
      <vt:lpstr>Significant Accounting Policies</vt:lpstr>
      <vt:lpstr>Transactions With Related Parti</vt:lpstr>
      <vt:lpstr>Fixed Assets</vt:lpstr>
      <vt:lpstr>Above Market Acquired Charters</vt:lpstr>
      <vt:lpstr>Long-Term Debt</vt:lpstr>
      <vt:lpstr>Partners' Capital</vt:lpstr>
      <vt:lpstr>Net Income Per Unit</vt:lpstr>
      <vt:lpstr>Commitments And Contingencies</vt:lpstr>
      <vt:lpstr>Subsequent Events</vt:lpstr>
      <vt:lpstr>Significant Accounting Polici16</vt:lpstr>
      <vt:lpstr>Transactions with Related Par17</vt:lpstr>
      <vt:lpstr>Fixed Assets (Tables)</vt:lpstr>
      <vt:lpstr>Above market acquired charters </vt:lpstr>
      <vt:lpstr>Long-Term Debt (Tables)</vt:lpstr>
      <vt:lpstr>Partners' Capital (Tables)</vt:lpstr>
      <vt:lpstr>Net Income Per Unit (Tables)</vt:lpstr>
      <vt:lpstr>Commitments and Contingencies (</vt:lpstr>
      <vt:lpstr>Basis of Presentation and Gen24</vt:lpstr>
      <vt:lpstr>Basis of Presentation and Gen25</vt:lpstr>
      <vt:lpstr>Transactions with Related Par26</vt:lpstr>
      <vt:lpstr>Transactions with Related Par27</vt:lpstr>
      <vt:lpstr>Transactions with Related Par28</vt:lpstr>
      <vt:lpstr>Transactions with Related Par29</vt:lpstr>
      <vt:lpstr>Fixed Assets - Advances for ves</vt:lpstr>
      <vt:lpstr>Fixed assets - Vessels, net (Ta</vt:lpstr>
      <vt:lpstr>Fixed Assets - Additional Infor</vt:lpstr>
      <vt:lpstr>Above market acquired charter33</vt:lpstr>
      <vt:lpstr>Above market acquired charter34</vt:lpstr>
      <vt:lpstr>Long Term Debt - Total Debt (Ta</vt:lpstr>
      <vt:lpstr>Long-Term Debt - Additional Inf</vt:lpstr>
      <vt:lpstr>Partners' Capital - Partnership</vt:lpstr>
      <vt:lpstr>Partners' Capital - Distributio</vt:lpstr>
      <vt:lpstr>Partners' Capital - Additional </vt:lpstr>
      <vt:lpstr>Net Income Per Unit (Table) (De</vt:lpstr>
      <vt:lpstr>Commitments and Contingencies -</vt:lpstr>
      <vt:lpstr>Commitments and Contingencies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52:29Z</dcterms:created>
  <dcterms:modified xmlns:dcterms="http://purl.org/dc/terms/" xmlns:xsi="http://www.w3.org/2001/XMLSchema-instance" xsi:type="dcterms:W3CDTF">2015-08-19T11:52:29Z</dcterms:modified>
  <dc:title xmlns:dc="http://purl.org/dc/elements/1.1/">Untitled</dc:title>
  <dc:description xmlns:dc="http://purl.org/dc/elements/1.1/"/>
  <dc:subject xmlns:dc="http://purl.org/dc/elements/1.1/"/>
  <cp:keywords/>
  <cp:category/>
</cp:coreProperties>
</file>